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June 3" sheetId="4" r:id="rId4"/>
    <s:sheet name="SCHEDULE OF INVESTMENTS (Decemb" sheetId="5" r:id="rId5"/>
    <s:sheet name="CONDENSED SCHEDULE OF INVESTMEN" sheetId="6" r:id="rId6"/>
    <s:sheet name="STATEMENTS OF INCOME (LOSS)" sheetId="7" r:id="rId7"/>
    <s:sheet name="STATEMENTS OF CHANGES IN PARTNE" sheetId="8" r:id="rId8"/>
    <s:sheet name="1. ORGANIZATION AND SIGNIFICANT" sheetId="9" r:id="rId9"/>
    <s:sheet name="2. PARTNERS' CAPITAL" sheetId="10" r:id="rId10"/>
    <s:sheet name="3. RELATED PARTY TRANSACTIONS" sheetId="11" r:id="rId11"/>
    <s:sheet name="4. ADVISORY CONTRACT" sheetId="12" r:id="rId12"/>
    <s:sheet name="5. SERVICE FEES" sheetId="13" r:id="rId13"/>
    <s:sheet name="6. BROKERAGE COMMISSIONS" sheetId="14" r:id="rId14"/>
    <s:sheet name="7. FINANCIAL DERIVATIVE INSTRUM" sheetId="15" r:id="rId15"/>
    <s:sheet name="8. FINANCIAL INSTRUMENTS, OFF-B" sheetId="16" r:id="rId16"/>
    <s:sheet name="9. INDEMNIFICATIONS" sheetId="17" r:id="rId17"/>
    <s:sheet name="10. FINANCIAL HIGHLIGHTS" sheetId="18" r:id="rId18"/>
    <s:sheet name="11. SUBSEQUENT EVENTS" sheetId="19" r:id="rId19"/>
    <s:sheet name="1. ORGANIZATION AND SIGNIFICA20" sheetId="20" r:id="rId20"/>
    <s:sheet name="1. ORGANIZATION AND SIGNIFICA21" sheetId="21" r:id="rId21"/>
    <s:sheet name="3. RELATED PARTY TRANSACTIONS (" sheetId="22" r:id="rId22"/>
    <s:sheet name="7. FINANCIAL DERIVATIVE INSTR23" sheetId="23" r:id="rId23"/>
    <s:sheet name="10. FINANCIAL HIGHLIGHTS (Table" sheetId="24" r:id="rId24"/>
    <s:sheet name="1. ORGANIZATION AND SIGNIFICA25" sheetId="25" r:id="rId25"/>
    <s:sheet name="1. ORGANIZATION AND SIGNIFICA26" sheetId="26" r:id="rId26"/>
    <s:sheet name="3. RELATED PARTY TRANSACTIONS -" sheetId="27" r:id="rId27"/>
    <s:sheet name="3. RELATED PARTY TRANSACTION (D" sheetId="28" r:id="rId28"/>
    <s:sheet name="4. ADVISORY CONTRACT (Details N" sheetId="29" r:id="rId29"/>
    <s:sheet name="5. SERVICE FEES (Details Narrat" sheetId="30" r:id="rId30"/>
    <s:sheet name="7. FINANCIAL DERIVATIVE INSTR31" sheetId="31" r:id="rId31"/>
    <s:sheet name="7. FINANCIAL DERIVATIVE INSTR32" sheetId="32" r:id="rId32"/>
    <s:sheet name="7. FINANCIAL DERIVATIVE INSTR33" sheetId="33" r:id="rId33"/>
    <s:sheet name="7. FINANCIAL DERIVATIVE INSTR34" sheetId="34" r:id="rId34"/>
    <s:sheet name="10. FINANCIAL HIGHLIGHTS - Fina" sheetId="35" r:id="rId35"/>
    <s:sheet name="Uncategorized Items - cik119841" sheetId="36" r:id="rId36"/>
  </s:sheets>
  <s:definedNames/>
  <s:calcPr calcId="124519" calcMode="auto" fullCalcOnLoad="1"/>
</s:workbook>
</file>

<file path=xl/sharedStrings.xml><?xml version="1.0" encoding="utf-8"?>
<sst xmlns="http://schemas.openxmlformats.org/spreadsheetml/2006/main" uniqueCount="626">
  <si>
    <t>Document and Entity Information - shares</t>
  </si>
  <si>
    <t>6 Months Ended</t>
  </si>
  <si>
    <t>Jun. 30, 2015</t>
  </si>
  <si>
    <t>Aug. 10, 2015</t>
  </si>
  <si>
    <t>Document And Entity Information</t>
  </si>
  <si>
    <t>Entity Registrant Name</t>
  </si>
  <si>
    <t>Altegris Winton Futures Fund, L.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STATEMENTS OF FINANCIAL CONDITION - USD ($)</t>
  </si>
  <si>
    <t>Dec. 31, 2014</t>
  </si>
  <si>
    <t>Equity in commodity broker account</t>
  </si>
  <si>
    <t>Cash</t>
  </si>
  <si>
    <t>Restricted cash</t>
  </si>
  <si>
    <t>Restricted foreign currency (cost - $7,164,432 and $8,261,611)</t>
  </si>
  <si>
    <t>Unrealized gain on open commodity futures contracts</t>
  </si>
  <si>
    <t>Unrealized gain on open forward contracts</t>
  </si>
  <si>
    <t>Total</t>
  </si>
  <si>
    <t>Investment securities at value (cost - $311,646,611 and $312,979,365)</t>
  </si>
  <si>
    <t>Interest receivable</t>
  </si>
  <si>
    <t>Total assets</t>
  </si>
  <si>
    <t>Equity in commodity broker account:</t>
  </si>
  <si>
    <t>Due to broker</t>
  </si>
  <si>
    <t>Foreign currency due to broker (proceeds - $1,424,205 and $5,106,399)</t>
  </si>
  <si>
    <t>Unrealized loss on open commodity futures contracts</t>
  </si>
  <si>
    <t>Unrealized loss on open forward contracts</t>
  </si>
  <si>
    <t>Redemptions payable</t>
  </si>
  <si>
    <t>Incentive fee payable</t>
  </si>
  <si>
    <t>Subscriptions received in advance</t>
  </si>
  <si>
    <t>Commissions payable</t>
  </si>
  <si>
    <t>Management fee payable</t>
  </si>
  <si>
    <t>Service fees payable</t>
  </si>
  <si>
    <t>Advisory fee payable</t>
  </si>
  <si>
    <t>Administrative fee payable</t>
  </si>
  <si>
    <t>Other liabilities</t>
  </si>
  <si>
    <t>Total liabilities</t>
  </si>
  <si>
    <t>PARTNERS' CAPITAL (NET ASSET VALUE)</t>
  </si>
  <si>
    <t>General Partner</t>
  </si>
  <si>
    <t>Limited Partners</t>
  </si>
  <si>
    <t>Total partners' capital (Net Asset Value)</t>
  </si>
  <si>
    <t>Total liabilities and partners' capital</t>
  </si>
  <si>
    <t>STATEMENTS OF FINANCIAL CONDITION (Parenthetical) - USD ($)</t>
  </si>
  <si>
    <t>Statement of Financial Position [Abstract]</t>
  </si>
  <si>
    <t>Cost of restricted foreign currency equity in Newedge USA, LLC account</t>
  </si>
  <si>
    <t>Investment securities at cost</t>
  </si>
  <si>
    <t>Proceeds of foreign currency liabilities in Newedge USA, LLC account</t>
  </si>
  <si>
    <t>SCHEDULE OF INVESTMENTS (June 30 2015) - USD ($)</t>
  </si>
  <si>
    <t>Value</t>
  </si>
  <si>
    <t>At Cost</t>
  </si>
  <si>
    <t>Fixed Income Investments</t>
  </si>
  <si>
    <t>% of Partners Capital</t>
  </si>
  <si>
    <t>89.43%</t>
  </si>
  <si>
    <t>83.48%</t>
  </si>
  <si>
    <t>Fixed Income Investments | U.S. Government Agency Bonds and Notes</t>
  </si>
  <si>
    <t>51.88%</t>
  </si>
  <si>
    <t>Fixed Income Investments | U.S. Government Agency Bonds and Notes | Federal Farm Credit Bank Disc Note, 0.00%</t>
  </si>
  <si>
    <t>Face Value</t>
  </si>
  <si>
    <t>12.12%</t>
  </si>
  <si>
    <t>Maturity Date</t>
  </si>
  <si>
    <t>Jul. 1,
		2015</t>
  </si>
  <si>
    <t>Interest Rate/Yield</t>
  </si>
  <si>
    <t>[1]</t>
  </si>
  <si>
    <t>0.00%</t>
  </si>
  <si>
    <t>Fixed Income Investments | U.S. Government Agency Bonds and Notes | Federal Home Loan Bank, 0.20% a</t>
  </si>
  <si>
    <t>4.30%</t>
  </si>
  <si>
    <t>Dec. 1,
		2015</t>
  </si>
  <si>
    <t>0.20%</t>
  </si>
  <si>
    <t>Fixed Income Investments | U.S. Government Agency Bonds and Notes | Federal Home Loan Bank, 0.20% b</t>
  </si>
  <si>
    <t>3.82%</t>
  </si>
  <si>
    <t>Sep. 14,
		2015</t>
  </si>
  <si>
    <t>Fixed Income Investments | U.S. Government Agency Bonds and Notes | Federal Home Loan Bank, 0.20% c</t>
  </si>
  <si>
    <t>Sep. 25,
		2015</t>
  </si>
  <si>
    <t>Fixed Income Investments | U.S. Government Agency Bonds and Notes | Federal Home Loan Bank, 0.20% d</t>
  </si>
  <si>
    <t>3.44%</t>
  </si>
  <si>
    <t>Aug. 19,
		2015</t>
  </si>
  <si>
    <t>Fixed Income Investments | U.S. Government Agency Bonds and Notes | Federal Home Loan Bank, 0.25% a</t>
  </si>
  <si>
    <t>Apr. 20,
		2016</t>
  </si>
  <si>
    <t>0.25%</t>
  </si>
  <si>
    <t>Fixed Income Investments | U.S. Government Agency Bonds and Notes | Federal Home Loan Bank, 0.20% e</t>
  </si>
  <si>
    <t>2.87%</t>
  </si>
  <si>
    <t>Sep. 18,
		2015</t>
  </si>
  <si>
    <t>Fixed Income Investments | U.S. Government Agency Bonds and Notes | Federal Home Loan Bank, 0.125%</t>
  </si>
  <si>
    <t>2.70%</t>
  </si>
  <si>
    <t>Dec. 8,
		2015</t>
  </si>
  <si>
    <t>0.125%</t>
  </si>
  <si>
    <t>Fixed Income Investments | U.S. Government Agency Bonds and Notes | Federal Home Loan Bank, 0.375%</t>
  </si>
  <si>
    <t>1.95%</t>
  </si>
  <si>
    <t>Feb. 19,
		2016</t>
  </si>
  <si>
    <t>0.375%</t>
  </si>
  <si>
    <t>Fixed Income Investments | U.S. Government Agency Bonds and Notes | Federal Home Loan Bank, 0.20% f</t>
  </si>
  <si>
    <t>0.43%</t>
  </si>
  <si>
    <t>Feb. 29,
		2016</t>
  </si>
  <si>
    <t>Fixed Income Investments | U.S. Government Agency Bonds and Notes | Federal Home Loan Mortgage Corporation, 0.50% a</t>
  </si>
  <si>
    <t>Aug. 28,
		2015</t>
  </si>
  <si>
    <t>0.50%</t>
  </si>
  <si>
    <t>Fixed Income Investments | U.S. Government Agency Bonds and Notes | Federal National Mortgage Association, 0.50% b</t>
  </si>
  <si>
    <t>Jul. 2,
		2015</t>
  </si>
  <si>
    <t>Fixed Income Investments | U.S. Government Agency Bonds and Notes | Federal National Mortgage Association, 2.375%</t>
  </si>
  <si>
    <t>1.83%</t>
  </si>
  <si>
    <t>Jul. 28,
		2015</t>
  </si>
  <si>
    <t>2.375%</t>
  </si>
  <si>
    <t>Fixed Income Investments | U.S. Government Agency Bonds and Notes | Federal National Mortgage Association, 0.50% c</t>
  </si>
  <si>
    <t>3.99%</t>
  </si>
  <si>
    <t>Sep. 28,
		2015</t>
  </si>
  <si>
    <t>Fixed Income Investments | Corporate Notes</t>
  </si>
  <si>
    <t>37.55%</t>
  </si>
  <si>
    <t>32.16%</t>
  </si>
  <si>
    <t>Fixed Income Investments | Corporate Notes | American Honda Finance Corporation, 0.11%</t>
  </si>
  <si>
    <t>1.81%</t>
  </si>
  <si>
    <t>Jul. 10,
		2015</t>
  </si>
  <si>
    <t>0.11%</t>
  </si>
  <si>
    <t>Fixed Income Investments | Corporate Notes | DCAT, LLC, 0.13%</t>
  </si>
  <si>
    <t>1.43%</t>
  </si>
  <si>
    <t>0.13%</t>
  </si>
  <si>
    <t>Fixed Income Investments | Corporate Notes | Exxon Mobil Corporation, 0.11%</t>
  </si>
  <si>
    <t>3.59%</t>
  </si>
  <si>
    <t>Jul. 6,
		2015</t>
  </si>
  <si>
    <t>Fixed Income Investments | Corporate Notes | General Electric Capital Corporation, 0.09%</t>
  </si>
  <si>
    <t>Jul. 14,
		2015</t>
  </si>
  <si>
    <t>0.09%</t>
  </si>
  <si>
    <t>Fixed Income Investments | Corporate Notes | NetJets Inc., 0.00%</t>
  </si>
  <si>
    <t>Fixed Income Investments | Corporate Notes | PACCAR Financial Corp., 0.13%</t>
  </si>
  <si>
    <t>2.24%</t>
  </si>
  <si>
    <t>Jul. 15,
		2015</t>
  </si>
  <si>
    <t>Fixed Income Investments | Corporate Notes | Sumitomo Mitsui Banking Corporation, 0.18%</t>
  </si>
  <si>
    <t>Jul. 17,
		2015</t>
  </si>
  <si>
    <t>0.18%</t>
  </si>
  <si>
    <t>Fixed Income Investments | Corporate Notes | Sumitomo Mitsui Trust Bank, Limited, 0.19%</t>
  </si>
  <si>
    <t>Jul. 29,
		2015</t>
  </si>
  <si>
    <t>0.19%</t>
  </si>
  <si>
    <t>Fixed Income Investments | Corporate Notes | The Chiba Bank, Ltd., 0.21%</t>
  </si>
  <si>
    <t>Jul. 24,
		2015</t>
  </si>
  <si>
    <t>0.21%</t>
  </si>
  <si>
    <t>Fixed Income Investments | Corporate Notes | The Norinchukin Bank, 0.18%</t>
  </si>
  <si>
    <t>2.73%</t>
  </si>
  <si>
    <t>Fixed Income Investments | Corporate Notes | The Shizuoka Bank, Ltd., 0.22%</t>
  </si>
  <si>
    <t>0.22%</t>
  </si>
  <si>
    <t>Fixed Income Investments | Corporate Notes | The Toronto-Dominion Bank, 0.10%</t>
  </si>
  <si>
    <t>3.72%</t>
  </si>
  <si>
    <t>0.10%</t>
  </si>
  <si>
    <t>Fixed Income Investments | Corporate Notes | Victory Receivables Corporation, 0.17%</t>
  </si>
  <si>
    <t>2.78%</t>
  </si>
  <si>
    <t>Jul. 22,
		2015</t>
  </si>
  <si>
    <t>0.17%</t>
  </si>
  <si>
    <t>Fixed Income Investments | Corporate Notes | Working Capital Management Co. L.P., 0.16%</t>
  </si>
  <si>
    <t>2.34%</t>
  </si>
  <si>
    <t>Jul. 9,
		2015</t>
  </si>
  <si>
    <t>0.16%</t>
  </si>
  <si>
    <t>The rate reported is the effective yield at time of purchase.</t>
  </si>
  <si>
    <t>SCHEDULE OF INVESTMENTS (December 31, 2014) - USD ($)</t>
  </si>
  <si>
    <t>12 Months Ended</t>
  </si>
  <si>
    <t>Fixed Income Investments | Corporate Notes | Victory Receivables Corporation, 0.13%</t>
  </si>
  <si>
    <t>2.51%</t>
  </si>
  <si>
    <t>Jan. 8,
		2015</t>
  </si>
  <si>
    <t>Fixed Income Investments | Corporate Notes | Bank of Montreal, 0.10%</t>
  </si>
  <si>
    <t>2.61%</t>
  </si>
  <si>
    <t>Jan. 2,
		2015</t>
  </si>
  <si>
    <t>Fixed Income Investments | Corporate Notes | Exxon Mobil Corporation, 0.09%</t>
  </si>
  <si>
    <t>3.33%</t>
  </si>
  <si>
    <t>Jan. 9,
		2015</t>
  </si>
  <si>
    <t>Fixed Income Investments | Corporate Notes | General Electric Capital Corporation, 0.07%</t>
  </si>
  <si>
    <t>0.07%</t>
  </si>
  <si>
    <t>Fixed Income Investments | Corporate Notes | Johnson &amp; Johnson, 0.07%</t>
  </si>
  <si>
    <t>Jan. 5,
		2015</t>
  </si>
  <si>
    <t>Fixed Income Investments | Corporate Notes | Liberty Street Funding LLC, 0.16%</t>
  </si>
  <si>
    <t>1.07%</t>
  </si>
  <si>
    <t>Jan. 14,
		2015</t>
  </si>
  <si>
    <t>Fixed Income Investments | Corporate Notes | National Rural Utilities Finance Corporation, 0.13%</t>
  </si>
  <si>
    <t>0.90%</t>
  </si>
  <si>
    <t>Fixed Income Investments | Corporate Notes | The Norinchukin Bank, 0.17%</t>
  </si>
  <si>
    <t>Jan. 29,
		2015</t>
  </si>
  <si>
    <t>Fixed Income Investments | Corporate Notes | Scotia Holdings (US) Inc., 0.13%</t>
  </si>
  <si>
    <t>2.93%</t>
  </si>
  <si>
    <t>Fixed Income Investments | Corporate Notes | The Shizuoka Bank, Ltd., 0.19%</t>
  </si>
  <si>
    <t>1.67%</t>
  </si>
  <si>
    <t>Jan. 6,
		2015</t>
  </si>
  <si>
    <t>Fixed Income Investments | Corporate Notes | Sumitomo Mitsui Banking Corporation, 0.16%</t>
  </si>
  <si>
    <t>2.91%</t>
  </si>
  <si>
    <t>Fixed Income Investments | Corporate Notes | Toronto Dominion Holdings (U.S.A.), Inc., 0.09%</t>
  </si>
  <si>
    <t>Jan. 16,
		2015</t>
  </si>
  <si>
    <t>Fixed Income Investments | Corporate Notes | Working Capital Management Co. L.P., 0.10%</t>
  </si>
  <si>
    <t>1.73%</t>
  </si>
  <si>
    <t>51.32%</t>
  </si>
  <si>
    <t>Fixed Income Investments | U.S. Government Agency Bonds and Notes | MarFederalFarmCreditBankDiscNote0.01Member</t>
  </si>
  <si>
    <t>3.75%</t>
  </si>
  <si>
    <t>0.01%</t>
  </si>
  <si>
    <t>Fixed Income Investments | U.S. Government Agency Bonds and Notes | Federal Home Loan Bank Disc Note, 0.02%</t>
  </si>
  <si>
    <t>7.71%</t>
  </si>
  <si>
    <t>0.02%</t>
  </si>
  <si>
    <t>Fixed Income Investments | U.S. Government Agency Bonds and Notes | Federal Home Loan Bank Disc Note, 0.09%</t>
  </si>
  <si>
    <t>4.16%</t>
  </si>
  <si>
    <t>Jan. 28,
		2015</t>
  </si>
  <si>
    <t>Fixed Income Investments | U.S. Government Agency Bonds and Notes | Federal Home Loan Bank, 0.25%</t>
  </si>
  <si>
    <t>3.20%</t>
  </si>
  <si>
    <t>Fixed Income Investments | U.S. Government Agency Bonds and Notes | MarFederalHomeLoanBank0.13Member</t>
  </si>
  <si>
    <t>Mar. 20,
		2015</t>
  </si>
  <si>
    <t>Fixed Income Investments | U.S. Government Agency Bonds and Notes | Federal Home Loan Bank, 0.20%</t>
  </si>
  <si>
    <t>Fixed Income Investments | U.S. Government Agency Bonds and Notes | Federal Home Loan Bank, 0.20% 1</t>
  </si>
  <si>
    <t>2.67%</t>
  </si>
  <si>
    <t>Fixed Income Investments | U.S. Government Agency Bonds and Notes | Federal Home Loan Bank, 0.20% 2</t>
  </si>
  <si>
    <t>4.00%</t>
  </si>
  <si>
    <t>Fixed Income Investments | U.S. Government Agency Bonds and Notes | Federal Home Loan Bank, 0.13% 1</t>
  </si>
  <si>
    <t>2.50%</t>
  </si>
  <si>
    <t>Fixed Income Investments | U.S. Government Agency Bonds and Notes | Federal Home Loan Mortgage Corporation, 0.50%</t>
  </si>
  <si>
    <t>Apr. 17,
		2015</t>
  </si>
  <si>
    <t>Fixed Income Investments | U.S. Government Agency Bonds and Notes | Federal Home Loan Mortgage Corporation, 0.50% 1</t>
  </si>
  <si>
    <t>Fixed Income Investments | U.S. Government Agency Bonds and Notes | Federal National Mortgage Association Disc Note, 0.14%</t>
  </si>
  <si>
    <t>2.40%</t>
  </si>
  <si>
    <t>Jun. 1,
		2015</t>
  </si>
  <si>
    <t>0.14%</t>
  </si>
  <si>
    <t>Fixed Income Investments | U.S. Government Agency Bonds and Notes | Federal National Mortgage Association, 0.38%</t>
  </si>
  <si>
    <t>5.34%</t>
  </si>
  <si>
    <t>Mar. 16,
		2015</t>
  </si>
  <si>
    <t>0.38%</t>
  </si>
  <si>
    <t>Fixed Income Investments | U.S. Government Agency Bonds and Notes | Federal National Mortgage Association, 0.50%</t>
  </si>
  <si>
    <t>4.01%</t>
  </si>
  <si>
    <t>Futures Contracts</t>
  </si>
  <si>
    <t>3.39%</t>
  </si>
  <si>
    <t>(0.43%)</t>
  </si>
  <si>
    <t>Futures Contracts | Short Futures Contacts</t>
  </si>
  <si>
    <t>1.94%</t>
  </si>
  <si>
    <t>0.08%</t>
  </si>
  <si>
    <t>Futures Contracts | Long Futures Contracts</t>
  </si>
  <si>
    <t>1.45%</t>
  </si>
  <si>
    <t>(0.51%)</t>
  </si>
  <si>
    <t>Forward Contracts</t>
  </si>
  <si>
    <t>(0.53%)</t>
  </si>
  <si>
    <t>0.12%</t>
  </si>
  <si>
    <t>CONDENSED SCHEDULE OF INVESTMENTS, FUTURES CONTRACTS</t>
  </si>
  <si>
    <t>Jun. 30, 2015USD ($)Integer</t>
  </si>
  <si>
    <t>Dec. 31, 2014USD ($)Integer</t>
  </si>
  <si>
    <t>Number of Contracts | Integer</t>
  </si>
  <si>
    <t>Futures Contracts | Long Futures Contracts | Agriculture</t>
  </si>
  <si>
    <t>(0.08%)</t>
  </si>
  <si>
    <t>Expiration Dates, Lower Range</t>
  </si>
  <si>
    <t>Jan. 1,
		2015</t>
  </si>
  <si>
    <t>Expiration Dates, Upper Range</t>
  </si>
  <si>
    <t>Mar. 1,
		2016</t>
  </si>
  <si>
    <t>May 1,
		2015</t>
  </si>
  <si>
    <t>Futures Contracts | Long Futures Contracts | Currencies</t>
  </si>
  <si>
    <t>Expiration Dates</t>
  </si>
  <si>
    <t>Sep. 1,
		2015</t>
  </si>
  <si>
    <t>Mar. 1,
		2015</t>
  </si>
  <si>
    <t>Futures Contracts | Long Futures Contracts | Energy</t>
  </si>
  <si>
    <t>(0.03%)</t>
  </si>
  <si>
    <t>(0.33%)</t>
  </si>
  <si>
    <t>Feb. 1,
		2015</t>
  </si>
  <si>
    <t>Futures Contracts | Long Futures Contracts | Interest Rates</t>
  </si>
  <si>
    <t>1.33%</t>
  </si>
  <si>
    <t>Sep. 1,
		2018</t>
  </si>
  <si>
    <t>Mar. 1,
		2018</t>
  </si>
  <si>
    <t>Futures Contracts | Long Futures Contracts | Metals</t>
  </si>
  <si>
    <t>(0.37%)</t>
  </si>
  <si>
    <t>Futures Contracts | Long Futures Contracts | Stock Indices</t>
  </si>
  <si>
    <t>(0.66%)</t>
  </si>
  <si>
    <t>0.73%</t>
  </si>
  <si>
    <t>Futures Contracts | Long Futures Contracts | Treasury Rates</t>
  </si>
  <si>
    <t>Futures Contracts | Short Futures Contacts | Agriculture</t>
  </si>
  <si>
    <t>(0.54%)</t>
  </si>
  <si>
    <t>Feb. 1,
		2016</t>
  </si>
  <si>
    <t>Futures Contracts | Short Futures Contacts | Currencies</t>
  </si>
  <si>
    <t>0.74%</t>
  </si>
  <si>
    <t>Futures Contracts | Short Futures Contacts | Energy</t>
  </si>
  <si>
    <t>Futures Contracts | Short Futures Contacts | Interest Rates</t>
  </si>
  <si>
    <t>Futures Contracts | Short Futures Contacts | Metals</t>
  </si>
  <si>
    <t>0.57%</t>
  </si>
  <si>
    <t>0.35%</t>
  </si>
  <si>
    <t>Jun. 1,
		2016</t>
  </si>
  <si>
    <t>Apr. 1,
		2015</t>
  </si>
  <si>
    <t>Futures Contracts | Short Futures Contacts | Stock Indices</t>
  </si>
  <si>
    <t>(0.01%)</t>
  </si>
  <si>
    <t>(0.05%)</t>
  </si>
  <si>
    <t>Futures Contracts | Short Futures Contacts | Treasury Rates</t>
  </si>
  <si>
    <t>(0.14%)</t>
  </si>
  <si>
    <t>Forward Contracts | Long Forward Contracts | Currencies</t>
  </si>
  <si>
    <t>[2]</t>
  </si>
  <si>
    <t>(0.02%)</t>
  </si>
  <si>
    <t>(1.04%)</t>
  </si>
  <si>
    <t>Forward Contracts | Short Forward Contracts | Currencies</t>
  </si>
  <si>
    <t>0.51%</t>
  </si>
  <si>
    <t>Represents the June 30, 2015 U.S. dollar equivalent of the notional amount bought or sold</t>
  </si>
  <si>
    <t>Represents the December 31, 2014 U.S. dollar equivalent of the notional amount bought or sold.</t>
  </si>
  <si>
    <t>STATEMENTS OF INCOME (LOSS) - USD ($)</t>
  </si>
  <si>
    <t>3 Months Ended</t>
  </si>
  <si>
    <t>Jun. 30, 2014</t>
  </si>
  <si>
    <t>Gain (loss) on trading of derivatives contracts</t>
  </si>
  <si>
    <t>Realized</t>
  </si>
  <si>
    <t>Change in unrealized</t>
  </si>
  <si>
    <t>Brokerage commissions</t>
  </si>
  <si>
    <t>Gain (loss) from trading derivatives contracts</t>
  </si>
  <si>
    <t>Gain (loss) on trading of securities</t>
  </si>
  <si>
    <t>Gain (loss) from trading securities</t>
  </si>
  <si>
    <t>Gain (loss) on trading of foreign currency</t>
  </si>
  <si>
    <t>Gain (loss) from trading foreign currency</t>
  </si>
  <si>
    <t>Total trading gains (losses)</t>
  </si>
  <si>
    <t>Income</t>
  </si>
  <si>
    <t>Interest income</t>
  </si>
  <si>
    <t>Expenses</t>
  </si>
  <si>
    <t>Management fee</t>
  </si>
  <si>
    <t>Service fees</t>
  </si>
  <si>
    <t>Advisory fee</t>
  </si>
  <si>
    <t>Professional fees</t>
  </si>
  <si>
    <t>Administrative fee</t>
  </si>
  <si>
    <t>Incentive fee</t>
  </si>
  <si>
    <t>Interest expense</t>
  </si>
  <si>
    <t>Other expenses</t>
  </si>
  <si>
    <t>Total expenses</t>
  </si>
  <si>
    <t>Net investment loss</t>
  </si>
  <si>
    <t>NET INCOME (LOSS)</t>
  </si>
  <si>
    <t>STATEMENTS OF CHANGES IN PARTNERS' CAPITAL (NET ASSET VALUE) - USD ($)</t>
  </si>
  <si>
    <t>Limited Partners, Original Class A</t>
  </si>
  <si>
    <t>Limited Partners, Original Class B</t>
  </si>
  <si>
    <t>Limited Partners, Special Interests</t>
  </si>
  <si>
    <t>Limited Partners, Class A</t>
  </si>
  <si>
    <t>Limited Partners, Class B</t>
  </si>
  <si>
    <t>Limited Partners, Institutional Interests</t>
  </si>
  <si>
    <t>Balances at Dec. 31, 2013</t>
  </si>
  <si>
    <t>Transfers</t>
  </si>
  <si>
    <t>Capital additions</t>
  </si>
  <si>
    <t>Capital withdrawals</t>
  </si>
  <si>
    <t>Net realized gain (loss) from investments (net of brokerage commissions)</t>
  </si>
  <si>
    <t>Net change in unrealized gain (loss) from investments</t>
  </si>
  <si>
    <t>Net income (loss) for the period</t>
  </si>
  <si>
    <t>Balances at Jun. 30, 2014</t>
  </si>
  <si>
    <t>Balances at Dec. 31, 2014</t>
  </si>
  <si>
    <t>Balances at Jun. 30, 2015</t>
  </si>
  <si>
    <t>1. ORGANIZATION AND SIGNIFICANT ACCOUNTING POLICIES</t>
  </si>
  <si>
    <t>Accounting Policies [Abstract]</t>
  </si>
  <si>
    <t>ORGANIZATION AND SIGNIFICANT ACCOUNTING POLICIES</t>
  </si>
  <si>
    <t>NOTE 1 -
ORGANIZATION AND SIGNIFICANT ACCOUNTING POLICIES
A. General Description of the Partnership Altegris Winton Futures Fund, L.P.
(f/k/a Winton Futures Fund, L.P. (US)) (the Partnership) was organized as a limited partnership in Colorado in March
1999, and will continue until December 31, 2035, unless sooner terminated as provided for in the Agreement of Limited Partnership,
as amended and restated from time to time (Agreement). The Partnership's general partner is Altegris Advisors, L.L.C.
(Advisors or the General Partner). The Partnership speculatively trades commodity futures contracts,
options on futures contracts, forward contracts and other commodity interests. The objective of the Partnerships business
is appreciation of its assets. The Partnership is subject to the regulations of the Commodity Futures Trading Commission (the CFTC),
an agency of the United States (U.S.) government that regulates most aspects of the commodity futures industry; rules
of the National Futures Association, an industry self-regulatory organization; and the requirements of commodity exchanges and
futures commission merchants (brokers) through which the Partnership trades.
B. Method of Reporting
The Partnership is an investment company in conformity with U.S. generally accepted accounting
principles (U.S. GAAP). Therefore, the Partnership follows the accounting and reporting guidelines for investment
companies. The Partnerships financial statements are presented in accordance with U.S. GAAP. The preparation of the financial
statements in conformity with U.S. GAAP requires management to make estimates and assumptions that affect the reported fair value
of assets and liabilities, disclosures of contingent assets and liabilities as of June 30, 2015 and December 31, 2014, and reported
amounts of income and expenses for the three and six months ended June 30, 2015 and 2014, respectively. Management believes that
the estimates utilized in preparing the Partnerships financial statements are reasonable; however, actual results could
differ from these estimates and it is reasonably possible that differences could be material.
The financial information included herein is unaudited; however, such financial information reflects
all adjustments which are, in the opinion of the General Partner, necessary for the fair presentation of the condensed financial
statements for the interim period.
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from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 s The Partnership values futures and
options on futures contracts at the closing price of the contrac ts Foreign currency exchange contracts
and foreign cross currency exchange contracts are valued at the mean between the bid and ask prices, which approximates fair value.
Interpolated values are derived when the settlement date of the contract is an interim date for which quotations are not available.
The Partnership includes forward currency contracts in Level 2 of the fair value hierarchy. The fair value of U.S. government
agency bonds and notes is generally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bonds are categorized
in Levels 1 or 2 of the fair value hierarchy. As of June 30, 2015 or December 31, 2014, none of the Partnerships holdings
in U.S. government agency bonds and notes were fair valued using valuation models. The
fair value of U.S. treasury obligations is generally based on quoted prices in active markets.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bond,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corporate notes The inputs or methodology used for
valuing securities are not necessarily an indication of the risk associated with investing in those securities. There
were no
ended June 30, 2015 ended December 31, 2014 The following table presents information
about the Partnerships assets and liabilities measured at fair value as of June 30, 2015 and December 31, 2014:
Balance as of
June 30, 2015 Level 1 Level 2 Level 3 June 30, 2015
Assets:
Futures contracts (1) $ 5,811,403 $ - $ - $ 5,811,403
Forward currency contracts (1) - 1,198,706 - 1,198,706
U.S. Government agency
bonds and notes 180,804,102 - - 180,804,102
Corporate notes - 130,842,802 - 130,842,802
$ 186,615,505 $ 132,041,508 $ - $ 318,657,013
Liabilities:
Futures contracts (1) $ (7,324,905) $ - $ - $ (7,324,905)
Forward currency contracts (1) - (765,413) - (765,413)
$ (7,324,905) $ (765,413) $ - $ (8,090,318)
Balance as of
December 31, 2014 Level 1 Level 2 Level 3 December 31, 2014
Assets:
Futures contracts (1) $ 17,390,894 $ - $ - $ 17,390,894
Forward currency contracts (1) - 2,167,485 - 2,167,485
U.S. Government agency
bonds and notes 192,330,885 - - 192,330,885
Corporate notes - 120,602,218 - 120,602,218
$ 209,721,779 $ 122,769,703 $ - $ 332,491,482
Liabilities:
Futures contracts (1) $ (4,719,623) $ - $ - $ (4,719,623)
Forward currency contracts (1) - (4,156,215) - (4,156,215)
$ (4,719,623) $ (4,156,215) $ - $ (8,875,838)
(1) See Note 7. "Financial Derivative Instruments" for the fair value in each type of contracts within this category. For
the six month period ended June 30, 2015 and the year ended December 31, 2014, there were no transfers between Level 1 and Level
2 assets and liabilities. For the six month period ended June 30, 2015 and the year ended December 31, 2014, there were no Level
3 securities.
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and other trading fees are reflected as an adjustment to cost
or proceeds at the time of the transaction. Interest income is recorded on an accrual basis. Gains
or losses on futures contracts, options on futures contracts and forward currency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and options on futures contracts include other trading fees and are
incurred as an expense when contracts are opened, and are recognized as trading gains and losses. Net realized gains and losses from
foreign currency related transactions represent gains and losses from sales of foreign currencies, sales and maturities of futures
contracts in foreign markets and foreign currency forward contract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appreciation
(depreciation) on other assets and other liabilities denominated in foreign currency arise from changes in the value of assets,
other than investments in securities, and liabilities at fiscal year end, resulting from changes in the exchange rates. JPMorgan Chase Bank, N.A. (the Custodian)
is the Partnerships custodian. The Partnership has cash deposited with the Custodian. Société
Générale commodity
broker the Partnership receives cash management
services from an affiliate of the Custodian, J.P. Morgan Investment Management Inc. (JPMIM).
E. Option Contracts Generally,
an option is a contract that gives the purchaser of the option, in return for the premium paid, the right to buy a specified security,
currency or other instrument (an underlying instrument) from the writer of the option (in the case
of a call option), or to sell a specified security, currency, or other instrument to the writer of the option (in the case of put
option) at a designated price. Put and call options that the Partnership may purchase or write may be traded on a national securities
exchange or in the over-the-counter (OTC) market. All option positions entered into on a national securities exchange are cleared
and guaranteed by the Options Clearing Corporation, thereby reducing the risk of counterparty default. There can be no assurance
that a liquid secondary market will exist for any option purchased or sold. As the buyer of an option, the Partnership
has a right to buy (call option) or sell (put option) the underlying instrument at the exercise price. The Partnership may enter
into closing sale transactions with respect to options, exercise them, or permit them to expire unexercised. When buying options,
the potential loss is limited to the cost (premium plus transaction costs) of the option. As the writer of a put option, the
Partnership has the obligation to buy (call option) or sell (put option) the underlying instrument at the exercise price. When
the Partnership writes an option, an amount equal to the premium received by the Partnership is recorded as a liability and subsequently
marked to market to reflect the current value of the option written. If the written option expires unexercised, the Partnership
realizes a gain in the amount of the premium received. If the Partnership enters into a closing transaction, it recognizes a gain
or loss, depending on whether the cost of the purchase is less than or greater than the premium received. If the option is exercised,
the Partnership will incur a loss to the extent the difference between the current market value of the underlying instrument and
the exercise price exceeds the premium received . As
the writer of a call option, the Partnership retains the risk of loss should the underlying instrument increase in value. If the
option is exercised, the Partnership will be required to buy or sell the instrument at the exercise price. Accordingly, these transactions
result in off-balance sheet risk, as the Partnerships ultimate obligation may exceed the amount indicated in the Statements
of Financial Condition. As
of June 30, 2015 and December 31, 2014 the Partnership did not hold any option contracts.
F. Futures Contracts The Partnership may engage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unrealized gain/loss on futures contracts. Due to broker amounts
on the Statements of Financial Condition represent the amount of any short fall in the Fund'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June 30, 2015 and December
31, 2014 are reflected within the Condensed Schedules of Investments.
G. Forward currency contracts Forward currency contracts may be
entered into as an economic hedge against foreign currency exchange rate risk related to portfolio positions. A forward currency
contract is an obligation to purchase or sell a currency against another currency at a future date at an agreed upon price and
quantity. Forward currency contracts are traded over-the-counter and not on an organized exchange. Forward currency contracts help
to manage the overall exposure to the foreign currency backing some of the investments held by the Partnership. Each contract is
marked-to-market daily and the change in market value is recorded by the Partnership as an unrealized appreciation or depreciation.
When the contract is closed, the Partnership records a realized gain or loss equal to the difference between the value at the time
it was opened and the value at the time it was closed. The use of forward currency contracts involves the risk that counterparties
may not meet the terms of the agreement or unfavorable movements in the value of a foreign currency relative to the U.S. dollar.
Open forward currency contracts at June 30, 2015 and December 31, 2014 are reflected within the Condensed Schedules of Investments.
H. Foreign Currency Transactions The Partnerships functional
currency is the U.S. dollar; however, it may transact business in currencies other than the U.S. dollar. Assets and liabilities
denominated in currencies other than the U.S. dollar are translated into U.S. dollars at the rates in effect at the date of the
Statement of Financial Condition. Income
and expense items denominated in currencies other than the U.S. dollar are translated into U.S. dollars at the rates in effect
at the date of the Statement of Financial Condition. Income and expense items denominated in currencies other than the U.S. dollar
are translated into U.S. dollars at the rates in effect during the period. Gains and losses resulting from the translation to U.S.
dollars are reported in the Statement of Income (Loss).
I. Cash Restricted cash is held as maintenance
margin deposits for futures contracts. The Partnership maintains a custody
account with a major financial institution.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J. Offering Costs Offering
costs incurred in connection with the ongoing offering of the Partnerships interests are borne by the Partnership. These
costs include, but are not limited to, legal fees pertaining to updating the Partnerships offering documents and materials,
accounting and printing costs. These costs are charged as an expense when incurred.
K. Income Taxes As an entity taxable as a partnership
for the U.S. Federal Income tax purposes; the Partnership itself is not subject to Federal Income tax. The Partnership prepares
and files calendar year U.S. and applicable state information tax returns and reports to the partners their allocable shares of
the Partnerships income and expens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June 30, 2015 and December 31, 2014. However, the Partnerships
conclusions may be subject to review and adjustment at a later date based on factors including, but not limited to, on-going analyses
of and changes to tax laws, regulations and interpretations thereof. The Partnership is subject to income tax examinations by major
taxing authorities for all tax years since 2011. The Partnership recognizes interest
and penalties related to unrecognized tax benefits in interest expense and other expenses, respectively. No interest expense or penalties have been recognized as of June 30, 2015 and December 31, 2014 and for the three and six
months ended June 30, 2015 and 2014.</t>
  </si>
  <si>
    <t>2. PARTNERS' CAPITAL</t>
  </si>
  <si>
    <t>Equity [Abstract]</t>
  </si>
  <si>
    <t>PARTNERS' CAPITAL</t>
  </si>
  <si>
    <t>NOTE 2 - PARTNERS
CAPITAL
A. Capital Accounts and Allocation of Income and Losses The Partnership accounts for subscriptions
and redemptions on a per partner capital account basis. The Partnership consists of the
General Partners Interest, Original Class A Interests, Original Class B Interests, Special Interests, Class A Interests,
Class B Interests and Institutional Interests. Original Class A Interests and Original Class B Interests were issued prior to July
1, 2008 and are no longer issued to limited partners in the Partnership (each a Limited
Partner and collectively the Limited Partners). Class A Interests, Class B Interests and Institutional Interests
were first issued by the Partnership on July 1, 2008. Income or loss (prior to management fees, administrative fees, service fees
and incentive fees) are allocated pro rata among the Limited Partners based on their respective capital accounts as of the end
of each month, in which the items accrue pursuant to the terms of the Partnerships Agreement No
Limited Partner of the Partnership shall be liable for any debts or liabilities of the Partnership or any losses thereof in excess
of such Limited Partners capital contributions, except as may be required by law.
B. Subscriptions, Distributions and Redemptions Investments in the Partnership are
made by subscription agreement, subject to acceptance by the General Partner. The
Partnership is not required to make distributions, but may do so at the sole discretion of the General Partner. A Limited Partner
may request and receive redemption of capital, subject to restrictions set forth in the Agreement</t>
  </si>
  <si>
    <t>3. RELATED PARTY TRANSACTIONS</t>
  </si>
  <si>
    <t>Related Party Transactions [Abstract]</t>
  </si>
  <si>
    <t>RELATED PARTY TRANSACTIONS</t>
  </si>
  <si>
    <t>NOTE 3 - RELATED PARTY
TRANSACTIONS
A. General Partner Management Fee The General Partner receives a monthly
management fee from the Partnership equal to 0.0625% (0.75% annually) for Original Class A, 0.146% (1.75% annually) for Original
Class B, and currently 0.0417% (0.50% annually) for Special Interests of the Partnership's management fee net asset value. The
General Partner receives a monthly management fee from the Partnership equal to 0.104% (1.25% annually) for Class A and Class B,
and 0.0625% (0.75% annually) for Institutional Interests of the Partnership's management fee net asset value. The General Partner
may declare any Limited Partner a Special Limited Partner and the management fees or incentive fees charged to any
such partner may be different than those charged to other Limited Partners. Total management fees earned by
the General Partner, for the three and six months ended June 30, 2015 and 2014 are shown on the Statements of Income (Loss) as
Management Fee.
B. Administrative Fee The General Partner receives a monthly
administrative fee from the Partnership equal to 0.0275% (0.33% annually) of the Partnership's management fee net asset value attributable
to Class A and Class B Interests. For the three and six months ended June 30, 2015, administrative fees for Class A Interests were
$143,149 and $286,704, respectively and administrative fees for Class B Interests were $71,565 and $147,414, respectively. For
the three and six months ended June 30, 2014, administrative fees for Class A Interests were $155,895 and $321,241, respectively
and administrative fees for Class B Interests were $90,761 and $190,329, respectively. General
Partners Interest, Special Interests and
Institutional Interests did not get charged the administrative fee.
C. Altegris Investments, Inc. and Altegris Futures, L.L.C. Altegris
Investments, Inc. (Altegris Investments), an affiliate of the General Partner, is registered as a broker-dealer with
the SEC. Altegris Clearing Solutions, L.L.C. (Altegris Clearing Solutions), an affiliate of the General Partner and
an introducing broker registered with the CFTC, became the Partnerships introducing broker. Altegris Investments has entered
into a selling agreement with the Partnership whereby it receives 2% per annum as continuing
compensation for Class A Interests sold by Altegris Investments that are outstanding at month end. Altegris Clearing Solutions,
as the Partnerships introducing broker, receives a portion of the commodity brokerage commissions paid by the Partnership
to the Clearing Broker and interest income retained by the Clearing Broker. Additionally, the Partnership pays to its clearing
brokers and Altegris Clearing Solutions, at a minimum, brokerage charges at a flat rate of 0.125% (1.5% annually) of the Partnerships
management fee net asset value. Brokerage charges may exceed the flat rate described above, depending on commission and trading
volume levels, which may vary. At
June 30, 2015 and December 31, 2014, respectively, the Partnership had commissions and brokerage fees payable to Altegris Clearing
Solutions of $351,526 and $ 416,134 , and
service fees payable to Altegris Investments of $46,909 and $ 50,980 ,
respectively. The following tables show the fees paid to Altegris Investments and Altegris Clearing Solutions for the three and
six months ended June 30, 2015 and 2014:
Three months Six months Three months Six months
ended ended ended ended
June 30, 2015 June 30, 2015 June 30, 2014 June 30, 2014
Altegris Futures - Brokerage
Commission fees $ 1,168,198 $ 2,329,565 $ 1,349,544 $ 2,801,800
Altegris Investments- Service fees 144,446 296,430 164,620 339,034
Total $ 1,312,644 $ 2,625,995 $ 1,514,164 $ 3,140,834
The amounts above are included
in Brokerage Commissions and Service Fees on the Statements of Income (Loss), respectively. The amounts shown on the Statements
of Income (Loss) include fees paid to non-related parties.</t>
  </si>
  <si>
    <t>4. ADVISORY CONTRACT</t>
  </si>
  <si>
    <t>Notes to Financial Statements</t>
  </si>
  <si>
    <t>ADVISORY CONTRACT</t>
  </si>
  <si>
    <t>NOTE 4 - ADVISORY CONTRACT The Partnership's trading activities
are conducted pursuant to an advisory contract with Winton Capital Management, Limited (Advisor). The Partnership
pays the Advisor a quarterly incentive fee of 20% of the trading profits (as defined in the Agreement). However, the quarterly
incentive fee is payable only on cumulative profits achieved from commodity trading (as defined in the Agreement). Total incentive
fees earned by the Advisor for the three and six months ended June, 2015 and 2014 are shown on the Statements of Income (Loss). The Advisor receives a monthly
management fee from the Partnership equal to 0.083% (1.00% annually) for Class A, Class B, and Institutional Interests of the
Partnership's management fee net asset value. In addition, the General Partner has assigned a portion of its management fees earned
to the Advisor. For the three and six months ended June 30, 2015, management fees for Class A Interests were $433,783 and $868,829,
respectively, management fees for Class B Interests were $216,864 and $446,726, respectively, management fees for Original Class
B Interests were $12,398 and $25,061, respectively, management fees for Special Interests were $39,395 and $78,324, respectively
and management fees for Institutional Interests were $177,992 and $361,672, respectively. For the three and six months ended June
30, 2014, management fees for Class A Interests were $472,409 and $973,458, respectively, management fees for Class B Interests
were $275,033 and $576,754, respectively, management fees for Original Class B Interests were $12,830 and $26,708, respectively,
management fees for Special Interests were $82,218 and $163,016, respectively and management fees for Institutional Interests
were $222,562 and $447,389, respectively. General Partners Interest and Original Class A Interests did not get charged
the management fee.</t>
  </si>
  <si>
    <t>5. SERVICE FEES</t>
  </si>
  <si>
    <t>SERVICE FEES</t>
  </si>
  <si>
    <t>NOTE
5 - SERVICE FEES As
compensation for the continuing services of selling agents to the Limited Partners, Original Class A Interests and Class A Interests
pay the selling agents an ongoing monthly payment of 0.166% (2% annually) of the net asset value of interests sold by the agents
that are outstanding at month-end. As compensation for the continuing services of selling agents to the Limited Partners holding
Institutional Interests, the selling agents may elect the Institutional Interests to pay the selling agents an ongoing monthly
payment of 0.0417% (0.50% annually) of the net asset value of Institutional Interests sold by the agents that are outstanding
at month-end. For the three and six months ended June 30, 2015, service fees for General Partners Interest, were $19 and
$39, respectively, service fees for Class A Interests were $836,986 and $1,711,821, respectively, service fees for Original Class
A Interests were $109,665 and $226,286, respectively and service fees for Institutional Interests were $2,826 and $5,790, respectively.
For the three and six months ended June 30, 2014, service fees for General Partners Interest, were $18 and $36, respectively,
service fees for Class A Interests were $947,594 and $1,936,206, respectively, service fees for Original Class A Interests were
$141,878 and $297,945, respectively and service fees for Institutional Interests were $4,361 and $8,573, respectively. Class B,
Original Class B and Special Interests did not get charged the service fees.</t>
  </si>
  <si>
    <t>6. BROKERAGE COMMISSIONS</t>
  </si>
  <si>
    <t>Brokers and Dealers [Abstract]</t>
  </si>
  <si>
    <t>BROKERAGE COMMISSIONS</t>
  </si>
  <si>
    <t>NOTE
6 - BROKERAGE COMMISSIONS The
Partnership pays brokerage commissions to the Clearing Broker for clearing trades on its behalf, which are reflected on the Statements
of Income (Loss) as Brokerage Commissions. The Partnership pays to its clearing brokers a monthly brokerage commission equal to
the greater of: (1) actual brokerage commissions, which are based upon trading volume, or (2) a flat rate of 0.125% (1.5% annually)
(the "Minimum Amount") of the Partnership's management fee net asset value. If
actual brokerage commissions paid to the Clearing Broker are less than the Minimum Amount, the Partnership will pay to the introducing
broker, the difference. However, if actual brokerage commissions are greater than the Minimum Amount, the Partnership only pays
the actual brokerage commissions.</t>
  </si>
  <si>
    <t>7. FINANCIAL DERIVATIVE INSTRUMENTS</t>
  </si>
  <si>
    <t>Derivative Instruments and Hedging Activities Disclosure [Abstract]</t>
  </si>
  <si>
    <t>FINANCIAL DERIVATIVE INSTRUMENTS</t>
  </si>
  <si>
    <t xml:space="preserve">NOTE
7 - FINANCIAL DERIVATIVE INSTRUMENTS The
Partnership engages in the speculative trading of futures, options on futures, and forward contracts for the purpose of achieving
capital appreciation. None of the Partnerships derivative instruments are designated as hedging instruments, as defined
in the Derivatives and Hedging The
following presents the fair value of derivative contracts at June 30, 2015 and December 31, 2014. The fair value of derivative
contracts is presented as an asset if in a gain position and a liability if in a loss position. Fair value is presented on a gross
basis in the table below even though the futures and forward contracts qualify for net presentation in the Statement of Financial
Condition.
June
30, 2015
Asset Liability
Type of Derivatives Derivatives Net
Derivatives
Contracts Fair
Value Fair
Value Fair
Value
Futures Contracts
Agriculture $ 956,804 $ (2,096,809) $ (1,140,005)
Currencies 1,456,773 (523,268) 933,505
Energy 261,552 (135,850) 125,702
Interest Rates 910,876 (467,095) 443,781
Metals 1,974,993 (1,296,371) 678,622
Stock Indices 8,585 (2,316,684) (2,308,099)
Treasury Rates 241,820 (488,828) (247,008)
$ 5,811,403 $ (7,324,905) $ (1,513,502)
Forward Currency Contracts $ 1,198,706 $ (765,413) $ 433,293
Total Gross Fair Value of Derivatives
Contracts $ 7,010,109 $ (8,090,318) $ (1,080,209)
December
31, 2014
Asset Liability
Type of Derivatives Derivatives Net
Derivatives
Contracts Fair
Value Fair
Value Fair
Value
Futures Contracts
Agriculture $ 717,593 $ (447,553) $ 270,040
Currencies 2,814,919 (15,075) 2,799,844
Energy 2,780,157 (1,236,391) 1,543,766
Interest Rates 5,942,063 (992,360) 4,949,703
Metals 1,322,342 (1,222,469) 99,873
Stock Indices 3,282,258 (738,327) 2,543,931
Treasury Rates 531,562 (67,448) 464,114
$ 17,390,894 $ (4,719,623) $ 12,671,271
Forward Currency Contracts $ 2,167,485 $ (4,156,215) $ (1,988,730)
Total Gross Fair Value of Derivatives Contracts $ 19,558,379 $ (8,875,838) $ 10,682,541 The
following presents the trading results of the Partnerships derivative trading and information related to the volume of the
Partnerships derivative activity for the three and six months ended June 30, 2015 and 2014. The
below captions of Realized and Change in Unrealized correspond to the captions in the Statements of Income
(Loss) for gain (loss) on trading of derivatives contracts.
Three
Months ended June 30, 2015
Type
of Change
in Number
of
Derivatives
Contracts Realized Unrealized Contracts
Closed
Futures
Contracts
Agricultural $ 938,647 $ (2,400,576)
Currencies (6,454,879) 649,874
Energy (4,329,448) (545,865)
Interest Rates (1,944,949) (4,723,790)
Metals (1,988,172) 2,060,542
Stock Indices (643,785) (3,091,094)
Treasury Rates 734,677 (1,920,550)
$ (13,687,909) $ (9,971,459) 30,586
Forward
Currency Contracts $ (1,005,170) $ 686,123 $ 137,517,459,979 (1)
Total gain (loss) from derivatives
contracts $ (14,693,079) $ (9,285,336)
Six
Months ended June 30, 2015
Type
of Change
in Number
of
Derivatives
Contracts Realized Unrealized Contracts
Closed
Futures
Contracts
Agricultural $ 882,322 $ (1,410,045)
Currencies 4,920,807 (1,866,339)
Energy (3,017,324) (1,418,064)
Interest Rates 5,892,299 (4,505,922)
Metals (2,701,136) 578,749
Stock Indices 8,221,953 (4,852,030)
Treasury Rates 925,944 (711,122)
$ 15,124,865 $ (14,184,773) 54,957
Forward
Currency Contracts $ (4,127,305) $ 2,422,023 $ 357,857,330,982 (1)
Total gain (loss) from derivatives
contracts $ 10,997,560 $ (11,762,750)
(1) Represents the notional
amount bought or sold during the three and six months ended June 30, 2015. The number of contracts closed using average cost
for long contracts of 574,858 and 559,847 and short contracts of (476,822) and (506,231) for the three and six months ended
June 30, 2015.
Three
Months ended June 30, 2014
Type of Change in Number of
Derivatives
Contracts Realized Unrealized Contracts
Closed (1)
Futures Contracts
Agricultural $ 1,903,548 $ (5,236,737)
Currencies (3,294,705) 3,233,937
Energy (190,511) 452,074
Interest Rates 7,606,535 5,901,234
Metals 486,081 (2,724,935)
Stock Indices 10,159,120 (1,568,428)
Treasury Rates 2,731,530 963,139
$ 19,401,598 $ 1,020,284 32,782
Forward Currency Contracts $ 3,963,570 $ (1,685,532) $349,230,926,360 (1)
Total gain (loss) from derivatives contracts $ 23,365,168 $ (665,248)
Six
Months ended June 30, 2014
Type of Change in Number of
Derivatives
Contracts Realized Unrealized Contracts
Closed (1)
Futures Contracts
Agricultural $ 1,180,594 $ (2,524,561)
Currencies 1,639,905 (1,575,056)
Energy 402,853 131,115
Interest Rates 12,846,758 9,090,852
Metals (3,035,476) (3,088,034)
Stock Indices 13,346,817 (11,128,920)
Treasury Rates 1,683,593 712,107
$ 28,065,044 $ (8,382,497) 71,185
Forward Currency Contracts $ 2,103,129 $ (155,912) 622,110,236,778 (1)
Total gain (loss) from derivatives contracts $ 30,168,173 $ (8,538,409) (1)
Represents the notional amount bought or sold during the three and six months ended June 30, 2014. The number of contracts closed
using average cost for long contracts of 769,722 and 1,487,245 and short contracts of (795,838) and (1,478,794) for the three
and six months ended June 30, 2014. With
respect to futures contracts and options on futures contracts, the Partnership has entered into an agreement with the Clearing
Broker which grants the Clearing Broker the right to offset recognized derivative assets and derivative liabilities if certain
conditions exist, which would require the Clearing Broker to liquidate the Partnerships positions. These events include
the following: (i) the Clearing Broker is directed or required by a regulatory or self-regulatory organization, (ii) the Clearing
Broker determines, at its discretion, that the risk in the Partnerships account must be reduced for protection of the Clearing
Broker, (iii) upon the Partnerships breach or failure to perform on its contractual agreements with the Clearing Broker,
(iv) upon the commencement of bankruptcy, insolvency or similar proceeding for the protection of creditors against the Partnership,
or (v) upon the dissolution, winding up, liquidation or merger of the Partnership. With
respect to foreign currency forward contracts, the Partnership has entered into an agreement with the Clearing Broker, whereby
the party having the greater obligation (either the Partnership or the Clearing Broker) shall deliver to the other party at the
settlement date the net amount of recognized derivative assets and liabilities. The
following table summarizes the disclosure requirements for offsetting assets and liabilities:
Offsetting the Financial
Assets and Derivative Assets
Gross
Amounts Not Offset in the Statement of Financial Condition
As of June 30, 2015
Gross Gross Amounts Net Amounts
Amounts of of Recognized of Assets Presented
Recognized Liabilities in the Statement Financial Cash Collateral
Description Assets Available
to Offset of
Financial Condition Instruments Received
(1) Net
Amount
Forward contracts $ 1,198,706 $ (765,413) $ 433,293 $ - $ - $ 433,293
Commodity futures contracts 5,811,403 (5,811,403) - - - -
Total $ 7,010,109 $ (6,576,816) $ 433,293 $ - $ - $ 433,293
Offsetting the Financial
Liabilities and Derivative Liabilities
Gross
Amounts Not Offset in the Statement of Financial Condition
As of June 30, 2015
Gross Gross Amounts Net Amounts
Amounts of of Recognized of Liabilities
Presented
Recognized Assets in the Statement Financial Cash Collateral
Description Liabilities Available
to Offset of
Financial Condition Instruments Pledged
(1) Net
Amount
Forward contracts $ (765,413) $ 765,413 $ - $ - $ - $ -
Commodity futures contracts (7,324,905) 5,811,403 (1,513,502) - - (1,513,502)
Total $ (8,090,318) $ 6,576,816 $ (1,513,502) $ - $ - $ (1,513,502)
Offsetting
the Financial Assets and Derivative Assets
Gross
Amounts Not Offset in the Statement of Financial Condition
As
of December 31, 2014
Gross Gross Net
Amounts
Amounts
of Amounts
of of
Assets Presented
Recognized Recognized in
the Statement Financial Cash
Collateral
Description Assets Liabilities
available to offset of
Financial Condition Instruments Received
(1) Net
Amount
Forward
contracts $2,167,485 $(2,167,485) - - - -
Commodity
futures contracts 17,390,894 (4,719,623) 12,671,271 - - 12,671,271
Total $19,558,379 $(6,887,108) $12,671,271 - - $12,671,271
Offsetting
the Financial Liabilities and Derivative Liabilities
Gross
Amounts Not Offset in the Statement of Financial Condition
As
of December 31, 2014
Gross Gross Net
Amounts
Amounts
of Amounts
of of
Liabilities Presented
Recognized Recognized in
the Statement Financial Cash
Collateral
Description Liabilities Liabilities
available to offset of
Financial Condition Instruments Pledged
(1) Net
Amount
Forward
contracts $(4,156,215) $2,167,485 $(1,988,730) - - $(1,988,730)
Commodity
futures contracts (4,719,623) 4,719,623 - - - -
Total $(8,875,838) $6,887,108 $(1,988,730) - - $(1,988,730) (1) Does not include maintenance margin deposits held at the Clearing
Broker of $31,768,461 for 2015 and $30,202,135 for 2014, respectively. </t>
  </si>
  <si>
    <t>8. FINANCIAL INSTRUMENTS, OFF-BALANCE SHEET RISKS AND UNCERTAINTIES</t>
  </si>
  <si>
    <t>Investments, All Other Investments [Abstract]</t>
  </si>
  <si>
    <t>FINANCIAL INSTRUMENTS, OFF-BALANCE SHEET RISKS AND UNCERTAINTIES</t>
  </si>
  <si>
    <t xml:space="preserve"> NOTE 8 - FINANCIAL INSTRUMENTS, OFF-BALANCE
SHEET RISKS AND UNCERTAINTIES The
Partnership participates in the speculative trading of commodity futures contracts, options on futures contracts and forward currency
contracts, substantially all of which are subject to margin requirements. The minimum amount of margin required for each contract
is set from time to time in response to various market factors by the respective exchanges and interbank market makers. Further
for futures contracts and options on futures contracts, the Clearing Broker has the right to require margin in excess of the minimum
exchange requirement. Risk arises from changes in the value of these contracts (market risk) and the potential inability of brokers
or interbank market makers to perform under the terms of their contracts (credit risk). The
risks associated with exchange-traded contracts are generally perceived to be less than those associated with over the counter
transactions because, in over-the-counter transactions, the Partnership must rely solely on the credit of its respective individual
counterparties. For forward currency contracts, the Partnership is subject to the credit risk associated with counterparty non-performance.
The credit risk from counterparty non-performance associated with such instruments is the net unrealized gain on forward currency
contracts. All
of the contracts, with the exception of forward currency contracts, currently traded by the Partnership are exchange traded. The
risks associated with exchange-traded contracts are generally perceived to be less than those associated with over-the-counter
transactions because, in over-the-counter transactions, the Partnership must rely solely on the credit of its respective individual
counterparties. However, in the future, if the Partnership were to enter into non-exchange traded contracts, it would be subject
to the credit risk associated with counterparty non-performance. The credit risk from counterparty non-performance associated
with such instruments is the net unrealized gain, if any. The
Partnership also has credit risk since the sole counterparty to all domestic futures contracts is the exchange clearing corporation.
In addition, the Partnership bears the risk of financial failure by the Clearing Broker. The Partnership's policy is to continuously
monitor its exposure to market and counterparty risk through the use of a variety of financial position and credit exposure reporting
and control procedures. In addition, the Partnership has a policy of reviewing the credit standing of each clearing broker or
counterparty with which it conducts business. The
Partnership has a substantial portion of its assets on deposit with the Custodian in U.S. government agency bonds and notes and
corporate notes. Risks arise from investments in bonds and notes due to possible illiquidity and the potential for default by
the issuer or counterparty. Such instruments are also sensitive to changes in interest rates and economic conditions.</t>
  </si>
  <si>
    <t>9. INDEMNIFICATIONS</t>
  </si>
  <si>
    <t>Commitments and Contingencies Disclosure [Abstract]</t>
  </si>
  <si>
    <t>INDEMNIFICATIONS</t>
  </si>
  <si>
    <t>NOTE 9 - INDEMNIFICATIONS 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10. FINANCIAL HIGHLIGHTS</t>
  </si>
  <si>
    <t>Quarterly Financial Information Disclosure [Abstract]</t>
  </si>
  <si>
    <t>FINANCIAL HIGHLIGHTS</t>
  </si>
  <si>
    <t xml:space="preserve">NOTE
10 - FINANCIAL HIGHLIGHTS The
following information presents the financial highlights of the Partnership for the three and six months ended June 30, 2015 and
2014. This information has been derived from information presented in the financial statements.
Three
months ended June 30, 2015
Original Original Special
Institutional
Class
A Class
B Interests Class
A Class
B Interests
Total
return for Limited Partners (3)
Return
prior to incentive fees (7.24)% (7.02)% (6.96)% (7.67)% (7.21)% (7.02)%
Incentive
fees (0.00)% (0.00)% (0.00)% (0.00)% (0.00)% (0.00)%
Total
return after incentive fees (7.24)% (7.02)% (6.96)% (7.67)% (7.21)% (7.02)%
Ratio
to average net asset value
Expenses
prior to incentive fees (2) 3.02% 2.09% 1.82% 4.93% 2.95% 2.10%
Incentive
fees (3) 0.00% 0.00% 0.00% 0.00% 0.00% 0.00%
Total
expenses 3.02% 2.09% 1.82% 4.93% 2.95% 2.10%
Net
investment (loss) (1) (2) (2.92)% (1.99)% (1.72)% (4.83)% (2.85)% (1.99)%
Six
months ended June 30, 2015
Original Original Special
Institutional
Class
A Class
B Interests Class
A Class
B Interests
Total
return for Limited Partners (3)
Return
prior to incentive fees (2.53)% (2.05)% (1.93)% (3.41)% (2.45)% (2.06)%
Incentive
fees (1.15)% (1.15)% (1.16)% (1.15)% (1.16)% (1.16)%
Total
return after incentive fees (3.68)% 3.20% (3.09)% (4.56)% (3.61)% (3.22)%
Ratio
to average net asset value
Expenses
prior to incentive fees (2) 3.15% 2.17% 1.91% 5.05% 3.04% 2.19%
Incentive
fees (3) 1.16% 1.16% 1.13% 1.15% 1.19% 1.16%
Total
expenses 4.31% 3.33% 3.04% 6.20% 4.23% 3.35%
Net
investment (loss) (1) (2) (3.05)% (2.07)% (1.81)% (4.94)% (2.94)% (2.09)%
Three
months ended June 30, 2014
Original Original Special
Institutional
Class
A Class
B Interests Class
A Class
B Interests
Total
return for Limited Partners (3)
Return
prior to incentive fees 3.89% 4.15% 4.21% 3.42% 3.94% 4.14%
Incentive
fees (0.83)% (0.83)% (0.83)% (0.83)% (0.83)% (0.83)%
Total
return after incentive fees 3.06% 3.32% 3.38% 2.59% 3.11% 3.31%
Ratio
to average net asset value
Expenses
prior to incentive fees (2) 3.25% 2.17% 2.87% 5.08% 3.06% 2.20%
Incentive
fees (3) 0.84% 0.82% 0.81% 0.83% 0.84% 0.83%
Total
expenses 4.09% 2.99% 3.68% 5.91% 3.90% 3.03%
Net
investment (loss) (1) (2) (3.16)% (2.08)% (2.74)% (4.99)% (2.97)% (2.12)%
Six
months ended June 30, 2014
Original Original Special
Institutional
Class
A Class
B Interests Class
A Class
B Interests
Total
return for Limited Partners (3)
Return
prior to incentive fees 2.54% 3.05% 3.18% 1.61% 2.63% 3.04%
Incentive
fees (0.81)% (0.82)% (0.82)% (0.81)% (0.82)% (0.82)%
Total
return after incentive fees 1.73% 2.23% 2.36% 0.80% 1.81% 2.22%
Ratio
to average net asset value
Expenses
prior to incentive fees (2) 3.24% 2.19% 2.31% 5.08% 3.06% 2.21%
Incentive
fees (3) 0.79% 0.79% 0.82% 0.81% 0.81% 0.82%
Total
expenses 4.03% 2.98% 3.13% 5.89% 3.87% 3.03%
Net
investment (loss) (1) (2) (3.14)% (2.10)% (2.20)% (4.99)% (2.97)% (2.13)%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1) Excludes
incentive fee.
(2) Annualized.
(3) Not
annualized. </t>
  </si>
  <si>
    <t>11. SUBSEQUENT EVENTS</t>
  </si>
  <si>
    <t>Subsequent Events [Abstract]</t>
  </si>
  <si>
    <t>SUBSEQUENT EVENTS</t>
  </si>
  <si>
    <t>NOTE 11 - SUBSEQUENT EVENTS Management of the Partnership evaluated
subsequent events through the date these financial statements were issued. From July 1, 2015 through August
14, 2015, the Partnership had subscriptions of $3,507,756 and redemptions of $5,602,729.</t>
  </si>
  <si>
    <t>1. ORGANIZATION AND SIGNIFICANT ACCOUNTING POLICIES (Policies)</t>
  </si>
  <si>
    <t>Method of Reporting</t>
  </si>
  <si>
    <t>B. Method of Reporting
The Partnership is an investment company in conformity with U.S. generally accepted accounting
principles (U.S. GAAP). Therefore, the Partnership follows the accounting and reporting guidelines for investment
companies. The Partnerships financial statements are presented in accordance with U.S. GAAP. The preparation of the financial
statements in conformity with U.S. GAAP requires management to make estimates and assumptions that affect the reported fair value
of assets and liabilities, disclosures of contingent assets and liabilities as of June 30, 2015 and December 31, 2014, and reported
amounts of income and expenses for the three and six months ended June 30, 2015 and 2014, respectively. Management believes that
the estimates utilized in preparing the Partnerships financial statements are reasonable; however, actual results could
differ from these estimates and it is reasonably possible that differences could be material.
The financial information included herein is unaudited; however, such financial information reflects
all adjustments which are, in the opinion of the General Partner, necessary for the fair presentation of the condensed financial
statements for the interim period.</t>
  </si>
  <si>
    <t>Fair Value</t>
  </si>
  <si>
    <t xml:space="preserve">C. Fair Value In accordance with the authoritative
guidance under U.S. GAAP, fair value is defined as the price that would be received to sell an asset or paid to transfer a liability
(i.e. the exit price) in an orderly transaction between market participants at the measurement date. In
determining fair value, the Partnership uses various valuation approaches. The authoritative guidance under U.S. GAAP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Partnership. Unobservable
inputs reflect the Partnerships assumption about the inputs market participants would use in pricing the asset or liability
developed based on the best information available in the circumstances. The fair value hierarchy is categorized into three levels
based on the inputs as follows: Level
1 - Unadjusted quoted prices in active markets for identical, unrestricted assets or liabilities that the Partnership has the ability
to access at the measurement date; Level
2 - Quoted prices which are not active, or inputs that are observable (either directly or indirectly) for substantially the full
term of the asset or liability; and Level
3 - Prices, inputs or exotic modeling techniques which are both significant to the fair value measurement and unobservable (supported
by little or no market activity). The
availability of valuation techniques and observable inputs can vary from assets and liabilities and is affected by a wide variety
of factors, including the type of asset or liability, whether the asset or liabil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asset or liability existed. Accordingly, the degree of judgment
exercised by the Partnership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Partnerships own assumptions are set to reflect those
that market participants would use in pricing the asset or liability at the measurement date. The Partnership uses prices and inputs
that are current as of the measurement date, including prices and inputs during periods of market dislocation. In periods of market
dislocation, the observability of prices and inputs may be reduced for many assets and liabilities. This condition could cause
an asset or liability to be recla s The Partnership values futures and
options on futures contracts at the closing price of the contrac ts Foreign currency exchange contracts
and foreign cross currency exchange contracts are valued at the mean between the bid and ask prices, which approximates fair value.
Interpolated values are derived when the settlement date of the contract is an interim date for which quotations are not available.
The Partnership includes forward currency contracts in Level 2 of the fair value hierarchy. The fair value of U.S. government
agency bonds and notes is generally based on quoted prices in active markets. When quoted prices are not available, fair value
is determined based on a valuation model that uses inputs that include interest-rate yield curves, cross-currency-basis index spreads,
and country credit spreads similar to the bond in terms of issue, maturity and seniority. U.S. government bonds are categorized
in Levels 1 or 2 of the fair value hierarchy. As of June 30, 2015 or December 31, 2014, none of the Partnerships holdings
in U.S. government agency bonds and notes were fair valued using valuation models. The
fair value of U.S. treasury obligations is generally based on quoted prices in active markets. The
fair value of corporate notes is determined using recently executed transactions, market price quotations (where observable), notes
spreads or credit default swap spreads. The spread data used are for the same maturity as that of the notes. If the spread data
does not reference the issuer, data that references a comparable issuer is used. When observable price quotations are not available,
fair value is determined based on cash flow models with yield curves, bond, or single-name credit default swap spreads and recovery
rates based on collateral values as key inputs. These valuation methods represent both a market and income approach to fair value
measurement. Corporate notes are categorized in Level 2 of the fair value hierarchy; however, in instances where significant inputs
are unobservable, they are categorized in Level 3 of the hierarchy. corporate notes The inputs or methodology used for
valuing securities are not necessarily an indication of the risk associated with investing in those securities. There
were no
ended June 30, 2015 ended December 31, 2014 The following table presents information
about the Partnerships assets and liabilities measured at fair value as of June 30, 2015 and December 31, 2014:
Balance as of
June 30, 2015 Level 1 Level 2 Level 3 June 30, 2015
Assets:
Futures contracts (1) $ 5,811,403 $ - $ - $ 5,811,403
Forward currency contracts (1) - 1,198,706 - 1,198,706
U.S. Government agency
bonds and notes 180,804,102 - - 180,804,102
Corporate notes - 130,842,802 - 130,842,802
$ 186,615,505 $ 132,041,508 $ - $ 318,657,013
Liabilities:
Futures contracts (1) $ (7,324,905) $ - $ - $ (7,324,905)
Forward currency contracts (1) - (765,413) - (765,413)
$ (7,324,905) $ (765,413) $ - $ (8,090,318)
Balance as of
December 31, 2014 Level 1 Level 2 Level 3 December 31, 2014
Assets:
Futures contracts (1) $ 17,390,894 $ - $ - $ 17,390,894
Forward currency contracts (1) - 2,167,485 - 2,167,485
U.S. Government agency
bonds and notes 192,330,885 - - 192,330,885
Corporate notes - 120,602,218 - 120,602,218
$ 209,721,779 $ 122,769,703 $ - $ 332,491,482
Liabilities:
Futures contracts (1) $ (4,719,623) $ - $ - $ (4,719,623)
Forward currency contracts (1) - (4,156,215) - (4,156,215)
$ (4,719,623) $ (4,156,215) $ - $ (8,875,838)
(1) See Note 7. "Financial Derivative Instruments" for the fair value in each type of contracts within this category. For
the six month period ended June 30, 2015 and the year ended December 31, 2014, there were no transfers between Level 1 and Level
2 assets and liabilities. For the six month period ended June 30, 2015 and the year ended December 31, 2014, there were no Level
3 securities. </t>
  </si>
  <si>
    <t>Investment Transactions and Investment Income</t>
  </si>
  <si>
    <t>D. Investment Transactions and Investment Income Security
transactions are recorded on the trade date for financial reporting purposes. Realized gains and losses from security transactions
are determined using the specific identification cost method. Change in net unrealized gain or loss from the preceding period is
reported in the Statements of Income (Loss). Brokerage commissions and other trading fees are reflected as an adjustment to cost
or proceeds at the time of the transaction. Interest income is recorded on an accrual basis. Gains
or losses on futures contracts, options on futures contracts and forward currency contracts are realized when contracts are closed.
Net unrealized gains or losses on open contracts (the difference between contract trade price and quoted market price) are reflected
in the Statements of Financial Condition. Any change in net unrealized gain or loss from the preceding period is reported in the
Statements of Income (Loss). Brokerage commissions on futures and options on futures contracts include other trading fees and are
incurred as an expense when contracts are opened, and are recognized as trading gains and losses. Net realized gains and losses from
foreign currency related transactions represent gains and losses from sales of foreign currencies, sales and maturities of futures
contracts in foreign markets and foreign currency forward contracts, currency gains and losses realized between trade and settlement
dates on securities transactions, and the difference between the amounts of interest and foreign withholding taxes recorded on
the Partnerships books and the U.S. Dollar equivalent of the amounts actually received or paid. Net unrealized appreciation
(depreciation) on other assets and other liabilities denominated in foreign currency arise from changes in the value of assets,
other than investments in securities, and liabilities at fiscal year end, resulting from changes in the exchange rates. JPMorgan Chase Bank, N.A. (the Custodian)
is the Partnerships custodian. The Partnership has cash deposited with the Custodian. Société
Générale commodity
broker the Partnership receives cash management
services from an affiliate of the Custodian, J.P. Morgan Investment Management Inc. (JPMIM).</t>
  </si>
  <si>
    <t>Option Contracts</t>
  </si>
  <si>
    <t>E. Option Contracts Generally,
an option is a contract that gives the purchaser of the option, in return for the premium paid, the right to buy a specified security,
currency or other instrument (an underlying instrument) from the writer of the option (in the case
of a call option), or to sell a specified security, currency, or other instrument to the writer of the option (in the case of put
option) at a designated price. Put and call options that the Partnership may purchase or write may be traded on a national securities
exchange or in the over-the-counter (OTC) market. All option positions entered into on a national securities exchange are cleared
and guaranteed by the Options Clearing Corporation, thereby reducing the risk of counterparty default. There can be no assurance
that a liquid secondary market will exist for any option purchased or sold. As the buyer of an option, the Partnership
has a right to buy (call option) or sell (put option) the underlying instrument at the exercise price. The Partnership may enter
into closing sale transactions with respect to options, exercise them, or permit them to expire unexercised. When buying options,
the potential loss is limited to the cost (premium plus transaction costs) of the option. As the writer of a put option, the
Partnership has the obligation to buy (call option) or sell (put option) the underlying instrument at the exercise price. When
the Partnership writes an option, an amount equal to the premium received by the Partnership is recorded as a liability and subsequently
marked to market to reflect the current value of the option written. If the written option expires unexercised, the Partnership
realizes a gain in the amount of the premium received. If the Partnership enters into a closing transaction, it recognizes a gain
or loss, depending on whether the cost of the purchase is less than or greater than the premium received. If the option is exercised,
the Partnership will incur a loss to the extent the difference between the current market value of the underlying instrument and
the exercise price exceeds the premium received . As
the writer of a call option, the Partnership retains the risk of loss should the underlying instrument increase in value. If the
option is exercised, the Partnership will be required to buy or sell the instrument at the exercise price. Accordingly, these transactions
result in off-balance sheet risk, as the Partnerships ultimate obligation may exceed the amount indicated in the Statements
of Financial Condition. As
of June 30, 2015 and December 31, 2014 the Partnership did not hold any option contracts.</t>
  </si>
  <si>
    <t>F. Futures Contracts The Partnership may engage in futures
contracts as part of its investment strategy. Upon entering into a futures contract, the Partnership is required to deposit with
the broker an amount of cash or cash equivalents equal to a certain percentage of the contract amount. This is known as the initial
margin. Subsequent payments (variation margin) are made or received by the Partnership each day, depending on the
daily fluctuations in the value of the contract, and are included in unrealized gain/loss on futures contracts. Due to broker amounts
on the Statements of Financial Condition represent the amount of any short fall in the Fund's required cash margin. The Partnership
recognizes a realized gain or loss when the contract is closed. There are several risks in connection
with the use of futures contracts as an investment option. The change in value of futures contracts primarily corresponds with
the value of their underlying instruments. In addition, there is the risk that the Partnership may not be able to enter into a
closing transaction because of an illiquid secondary market. Open positions in futures contracts at June 30, 2015 and December
31, 2014 are reflected within the Condensed Schedules of Investments.</t>
  </si>
  <si>
    <t>Forward currency contracts</t>
  </si>
  <si>
    <t>G. Forward currency contracts Forward currency contracts may
be entered into as an economic hedge against foreign currency exchange rate risk related to portfolio positions. A forward currency
contract is an obligation to purchase or sell a currency against another currency at a future date at an agreed upon price and
quantity. Forward currency contracts are traded over-the-counter and not on an organized exchange. Forward currency contracts
help to manage the overall exposure to the foreign currency backing some of the investments held by the Partnership. Each contract
is marked-to-market daily and the change in market value is recorded by the Partnership as an unrealized appreciation or depreciation.
When the contract is closed, the Partnership records a realized gain or loss equal to the difference between the value at the
time it was opened and the value at the time it was closed. The use of forward currency contracts involves the risk that counterparties
may not meet the terms of the agreement or unfavorable movements in the value of a foreign currency relative to the U.S. dollar.
Open forward currency contracts at June 30, 2015 and December 31, 2014 are reflected within the Condensed Schedules of Investments.</t>
  </si>
  <si>
    <t>Foreign Currency Transactions</t>
  </si>
  <si>
    <t>H. Foreign Currency Transactions The Partnerships functional
currency is the U.S. dollar; however, it may transact business in currencies other than the U.S. dollar. Assets and liabilities
denominated in currencies other than the U.S. dollar are translated into U.S. dollars at the rates in effect at the date of the
Statement of Financial Condition. Income
and expense items denominated in currencies other than the U.S. dollar are translated into U.S. dollars at the rates in effect
at the date of the Statement of Financial Condition. Income and expense items denominated in currencies other than the U.S. dollar
are translated into U.S. dollars at the rates in effect during the period. Gains and losses resulting from the translation to
U.S. dollars are reported in the Statement of Income (Loss).</t>
  </si>
  <si>
    <t xml:space="preserve">I. Cash Restricted cash is held as maintenance
margin deposits for futures contracts. The Partnership maintains a custody
account with a major financial institution. At times, the Partnerships cash balance could exceed the insured amount under
the Federal Deposit Insurance Corporation (FDIC). The Partnership has not experienced any losses in such accounts
and believes it is not subject to any significant counterparty risk related to its cash account. </t>
  </si>
  <si>
    <t>Offering Costs</t>
  </si>
  <si>
    <t>J. Offering Costs Offering
costs incurred in connection with the ongoing offering of the Partnerships interests are borne by the Partnership. These
costs include, but are not limited to, legal fees pertaining to updating the Partnerships offering documents and materials,
accounting and printing costs. These costs are charged as an expense when incurred.</t>
  </si>
  <si>
    <t>Income Taxes</t>
  </si>
  <si>
    <t>K. Income Taxes As an entity taxable as a partnership
for the U.S. Federal Income tax purposes; the Partnership itself is not subject to Federal Income tax. The Partnership prepares
and files calendar year U.S. and applicable state information tax returns and reports to the partners their allocable shares of
the Partnerships income and expenses. The Partnership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Partnership recording
a tax liability that reduces ending partners capital. Based on its analysis, the Partnership has determined that it has
not incurred any liability for unrecognized tax benefits as of June 30, 2015 and December 31, 2014. However, the Partnerships
conclusions may be subject to review and adjustment at a later date based on factors including, but not limited to, on-going analyses
of and changes to tax laws, regulations and interpretations thereof. The Partnership is subject to income tax examinations by major
taxing authorities for all tax years since 2011. The Partnership recognizes interest
and penalties related to unrecognized tax benefits in interest expense and other expenses, respectively. No interest expense or penalties have been recognized as of June 30, 2015 and December 31, 2014 and for the three and six
months ended June 30, 2015 and 2014.</t>
  </si>
  <si>
    <t>1. ORGANIZATION AND SIGNIFICANT ACCOUNTING POLICIES (Tables)</t>
  </si>
  <si>
    <t>Partnership's assets and liabilities measured at fair value</t>
  </si>
  <si>
    <t xml:space="preserve">Balance as of
June 30, 2015 Level 1 Level 2 Level 3 June 30, 2015
Assets:
Futures contracts (1) $ 5,811,403 $ - $ - $ 5,811,403
Forward currency contracts (1) - 1,198,706 - 1,198,706
U.S. Government agency
bonds and notes 180,804,102 - - 180,804,102
Corporate notes - 130,842,802 - 130,842,802
$ 186,615,505 $ 132,041,508 $ - $ 318,657,013
Liabilities:
Futures contracts (1) $ (7,324,905) $ - $ - $ (7,324,905)
Forward currency contracts (1) - (765,413) - (765,413)
$ (7,324,905) $ (765,413) $ - $ (8,090,318)
Balance as of
December 31, 2014 Level 1 Level 2 Level 3 December 31, 2014
Assets:
Futures contracts (1) $ 17,390,894 $ - $ - $ 17,390,894
Forward currency contracts (1) - 2,167,485 - 2,167,485
U.S. Government agency
bonds and notes 192,330,885 - - 192,330,885
Corporate notes - 120,602,218 - 120,602,218
$ 209,721,779 $ 122,769,703 $ - $ 332,491,482
Liabilities:
Futures contracts (1) $ (4,719,623) $ - $ - $ (4,719,623)
Forward currency contracts (1) - (4,156,215) - (4,156,215)
$ (4,719,623) $ (4,156,215) $ - $ (8,875,838)
(1) See Note 7. "Financial Derivative Instruments" for the fair value in each type of contracts within this category. </t>
  </si>
  <si>
    <t>3. RELATED PARTY TRANSACTIONS (Tables)</t>
  </si>
  <si>
    <t>Related Party Transactions Tables</t>
  </si>
  <si>
    <t>Fees paid to Altegris Investments and Altegris Futures</t>
  </si>
  <si>
    <t>Three months Six months Three months Six months
ended ended ended ended
June 30, 2015 June 30, 2015 June 30, 2014 June 30, 2014
Altegris Futures - Brokerage
Commission fees $ 1,168,198 $ 2,329,565 $ 1,349,544 $ 2,801,800
Altegris Investments- Service fees 144,446 296,430 164,620 339,034
Total $ 1,312,644 $ 2,625,995 $ 1,514,164 $ 3,140,834</t>
  </si>
  <si>
    <t>7. FINANCIAL DERIVATIVE INSTRUMENTS (Tables)</t>
  </si>
  <si>
    <t>Fair value of derivative contracts</t>
  </si>
  <si>
    <t>June 30, 2015
Asset Liability
Type of Derivatives Derivatives Net
Derivatives Contracts Fair Value Fair Value Fair Value
Futures Contracts
Agriculture $ 956,804 $ (2,096,809) $ (1,140,005)
Currencies 1,456,773 (523,268) 933,505
Energy 261,552 (135,850) 125,702
Interest Rates 910,876 (467,095) 443,781
Metals 1,974,993 (1,296,371) 678,622
Stock Indices 8,585 (2,316,684) (2,308,099)
Treasury Rates 241,820 (488,828) (247,008)
$ 5,811,403 $ (7,324,905) $ (1,513,502)
Forward Currency Contracts $ 1,198,706 $ (765,413) $ 433,293
Total Gross Fair Value of Derivatives Contracts $ 7,010,109 $ (8,090,318) $ (1,080,209)
December 31, 2014
Asset Liability
Type of Derivatives Derivatives Net
Derivatives Contracts Fair Value Fair Value Fair Value
Futures Contracts
Agriculture $ 717,593 $ (447,553) $ 270,040
Currencies 2,814,919 (15,075) 2,799,844
Energy 2,780,157 (1,236,391) 1,543,766
Interest Rates 5,942,063 (992,360) 4,949,703
Metals 1,322,342 (1,222,469) 99,873
Stock Indices 3,282,258 (738,327) 2,543,931
Treasury Rates 531,562 (67,448) 464,114
$ 17,390,894 $ (4,719,623) $ 12,671,271
Forward Currency Contracts $ 2,167,485 $ (4,156,215) $ (1,988,730)
Total Gross Fair Value of Derivatives Contracts $ 19,558,379 $ (8,875,838) $ 10,682,541</t>
  </si>
  <si>
    <t>Trading results of the Partnership's derivative trading and information related to the volume of the Partnership's derivative activity</t>
  </si>
  <si>
    <t xml:space="preserve">Three Months ended June 30, 2015
Type of Change in Number of
Derivatives Contracts Realized Unrealized Contracts Closed
Futures Contracts
Agricultural $ 938,647 $ (2,400,576)
Currencies (6,454,879) 649,874
Energy (4,329,448) (545,865)
Interest Rates (1,944,949) (4,723,790)
Metals (1,988,172) 2,060,542
Stock Indices (643,785) (3,091,094)
Treasury Rates 734,677 (1,920,550)
$ (13,687,909) $ (9,971,459) 30,586
Forward Currency Contracts $ (1,005,170) $ 686,123 $ 137,517,459,979 (1)
Total gain (loss) from derivatives contracts $ (14,693,079) $ (9,285,336)
Six Months ended June 30, 2015
Type of Change in Number of
Derivatives Contracts Realized Unrealized Contracts Closed
Futures Contracts
Agricultural $ 882,322 $ (1,410,045)
Currencies 4,920,807 (1,866,339)
Energy (3,017,324) (1,418,064)
Interest Rates 5,892,299 (4,505,922)
Metals (2,701,136) 578,749
Stock Indices 8,221,953 (4,852,030)
Treasury Rates 925,944 (711,122)
$ 15,124,865 $ (14,184,773) 54,957
Forward Currency Contracts $ (4,127,305) $ 2,422,023 $ 357,857,330,982 (1)
Total gain (loss) from derivatives contracts $ 10,997,560 $ (11,762,750)
(1) Represents the notional amount bought or sold during the three and six months ended June 30, 2015. The number of contracts closed using average cost for long contracts of 574,858 and 559,847 and short contracts of (476,822) and (506,231) for the three and six months ended June 30, 2015.
Three Months ended June 30, 2014
Type of Change in Number of
Derivatives Contracts Realized Unrealized Contracts Closed (1)
Futures Contracts
Agricultural $ 1,903,548 $ (5,236,737)
Currencies (3,294,705) 3,233,937
Energy (190,511) 452,074
Interest Rates 7,606,535 5,901,234
Metals 486,081 (2,724,935)
Stock Indices 10,159,120 (1,568,428)
Treasury Rates 2,731,530 963,139
$ 19,401,598 $ 1,020,284 32,782
Forward Currency Contracts $ 3,963,570 $ (1,685,532) $349,230,926,360 (1)
Total gain (loss) from derivatives contracts $ 23,365,168 $ (665,248)
Six Months ended June 30, 2014
Type of Change in Number of
Derivatives Contracts Realized Unrealized Contracts Closed (1)
Futures Contracts
Agricultural $ 1,180,594 $ (2,524,561)
Currencies 1,639,905 (1,575,056)
Energy 402,853 131,115
Interest Rates 12,846,758 9,090,852
Metals (3,035,476) (3,088,034)
Stock Indices 13,346,817 (11,128,920)
Treasury Rates 1,683,593 712,107
$ 28,065,044 $ (8,382,497) 71,185
Forward Currency Contracts $ 2,103,129 $ (155,912) 622,110,236,778 (1)
Total gain (loss) from derivatives contracts $ 30,168,173 $ (8,538,409) </t>
  </si>
  <si>
    <t>Disclosures about Offsetting Assets and Liabilities</t>
  </si>
  <si>
    <t>Offsetting the Financial
Assets and Derivative Assets
Gross
Amounts Not Offset in the Statement of Financial Condition
As of June 30, 2015
Gross Gross Amounts Net Amounts
Amounts of of Recognized of Assets Presented
Recognized Liabilities in the Statement Financial Cash Collateral
Description Assets Available
to Offset of
Financial Condition Instruments Received
(1) Net
Amount
Forward contracts $ 1,198,706 $ (765,413) $ 433,293 $ - $ - $ 433,293
Commodity futures contracts 5,811,403 (5,811,403) - - - -
Total $ 7,010,109 $ (6,576,816) $ 433,293 $ - $ - $ 433,293
Offsetting the Financial
Liabilities and Derivative Liabilities
Gross
Amounts Not Offset in the Statement of Financial Condition
As of June 30, 2015
Gross Gross Amounts Net Amounts
Amounts of of Recognized of Liabilities
Presented
Recognized Assets in the Statement Financial Cash Collateral
Description Liabilities Available
to Offset of
Financial Condition Instruments Pledged
(1) Net
Amount
Forward contracts $ (765,413) $ 765,413 $ - $ - $ - $ -
Commodity futures contracts (7,324,905) 5,811,403 (1,513,502) - - (1,513,502)
Total $ (8,090,318) $ 6,576,816 $ (1,513,502) $ - $ - $ (1,513,502)
Offsetting
the Financial Assets and Derivative Assets
Gross
Amounts Not Offset in the Statement of Financial Condition
As
of December 31, 2014
Gross Gross Net
Amounts
Amounts
of Amounts
of of
Assets Presented
Recognized Recognized in
the Statement Financial Cash
Collateral
Description Assets Liabilities
available to offset of
Financial Condition Instruments Received
(1) Net
Amount
Forward
contracts $2,167,485 $(2,167,485) - - - -
Commodity
futures contracts 17,390,894 (4,719,623) 12,671,271 - - 12,671,271
Total $19,558,379 $(6,887,108) $12,671,271 - - $12,671,271
Offsetting
the Financial Liabilities and Derivative Liabilities
Gross
Amounts Not Offset in the Statement of Financial Condition
As
of December 31, 2014
Gross Gross Net
Amounts
Amounts
of Amounts
of of
Liabilities Presented
Recognized Recognized in
the Statement Financial Cash
Collateral
Description Liabilities Liabilities
available to offset of
Financial Condition Instruments Pledged
(1) Net
Amount
Forward
contracts $(4,156,215) $2,167,485 $(1,988,730) - - $(1,988,730)
Commodity
futures contracts (4,719,623) 4,719,623 - - - -
Total $(8,875,838) $6,887,108 $(1,988,730) - - $(1,988,730) (1) Does not include maintenance margin deposits held at the Clearing
Broker of $37,768,461 for 2015 and $30,202,135 for 2014, respectively.</t>
  </si>
  <si>
    <t>10. FINANCIAL HIGHLIGHTS (Tables)</t>
  </si>
  <si>
    <t>Financial highlights of the Partnership</t>
  </si>
  <si>
    <t xml:space="preserve">Three
months ended June 30, 2015
Original Original Special
Institutional
Class
A Class
B Interests Class
A Class
B Interests
Total
return for Limited Partners (3)
Return
prior to incentive fees (7.24)% (7.02)% (6.96)% (7.67)% (7.21)% (7.02)%
Incentive
fees (0.00)% (0.00)% (0.00)% (0.00)% (0.00)% (0.00)%
Total
return after incentive fees (7.24)% (7.02)% (6.96)% (7.67)% (7.21)% (7.02)%
Ratio
to average net asset value
Expenses
prior to incentive fees (2) 3.02% 2.09% 1.82% 4.93% 2.95% 2.10%
Incentive
fees (3) 0.00% 0.00% 0.00% 0.00% 0.00% 0.00%
Total
expenses 3.02% 2.09% 1.82% 4.93% 2.95% 2.10%
Net
investment (loss) (1) (2) (2.92)% (1.99)% (1.72)% (4.83)% (2.85)% (1.99)%
Six
months ended June 30, 2015
Original Original Special
Institutional
Class
A Class
B Interests Class
A Class
B Interests
Total
return for Limited Partners (3)
Return
prior to incentive fees (2.53)% (2.05)% (1.93)% (3.41)% (2.45)% (2.06)%
Incentive
fees (1.15)% (1.15)% (1.16)% (1.15)% (1.16)% (1.16)%
Total
return after incentive fees (3.68)% 3.20% (3.09)% (4.56)% (3.61)% (3.22)%
Ratio
to average net asset value
Expenses
prior to incentive fees (2) 3.15% 2.17% 1.91% 5.05% 3.04% 2.19%
Incentive
fees (3) 1.16% 1.16% 1.13% 1.15% 1.19% 1.16%
Total
expenses 4.31% 3.33% 3.04% 6.20% 4.23% 3.35%
Net
investment (loss) (1) (2) (3.05)% (2.07)% (1.81)% (4.94)% (2.94)% (2.09)%
Three
months ended June 30, 2014
Original Original Special
Institutional
Class
A Class
B Interests Class
A Class
B Interests
Total
return for Limited Partners (3)
Return
prior to incentive fees 3.89% 4.15% 4.21% 3.42% 3.94% 4.14%
Incentive
fees (0.83)% (0.83)% (0.83)% (0.83)% (0.83)% (0.83)%
Total
return after incentive fees 3.06% 3.32% 3.38% 2.59% 3.11% 3.31%
Ratio
to average net asset value
Expenses
prior to incentive fees (2) 3.25% 2.17% 2.87% 5.08% 3.06% 2.20%
Incentive
fees (3) 0.84% 0.82% 0.81% 0.83% 0.84% 0.83%
Total
expenses 4.09% 2.99% 3.68% 5.91% 3.90% 3.03%
Net
investment (loss) (1) (2) (3.16)% (2.08)% (2.74)% (4.99)% (2.97)% (2.12)%
Six
months ended June 30, 2014
Original Original Special
Institutional
Class
A Class
B Interests Class
A Class
B Interests
Total
return for Limited Partners (3)
Return
prior to incentive fees 2.54% 3.05% 3.18% 1.61% 2.63% 3.04%
Incentive
fees (0.81)% (0.82)% (0.82)% (0.81)% (0.82)% (0.82)%
Total
return after incentive fees 1.73% 2.23% 2.36% 0.80% 1.81% 2.22%
Ratio
to average net asset value
Expenses
prior to incentive fees (2) 3.24% 2.19% 2.31% 5.08% 3.06% 2.21%
Incentive
fees (3) 0.79% 0.79% 0.82% 0.81% 0.81% 0.82%
Total
expenses 4.03% 2.98% 3.13% 5.89% 3.87% 3.03%
Net
investment (loss) (1) (2) (3.14)% (2.10)% (2.20)% (4.99)% (2.97)% (2.13)%
Total
return and the ratios to average net asset value are calculated for each class of Limited Partners capital taken as a whole.
An individual Limited Partners total return and ratios may vary from the above returns and ratios due to the timing of
their contributions and withdrawals and differing fee structures.
(1) Excludes
incentive fee.
(2) Annualized.
(3) Not
annualized. </t>
  </si>
  <si>
    <t>1. ORGANIZATION AND SIGNIFICANT ACCOUNTING POLICIES - Partnership's assets and liabilities at fair value (Details) - USD ($)</t>
  </si>
  <si>
    <t>Assets</t>
  </si>
  <si>
    <t>Futures contracts</t>
  </si>
  <si>
    <t>U.S. Government agency bonds and notes</t>
  </si>
  <si>
    <t>Corporate notes</t>
  </si>
  <si>
    <t>Total Assets</t>
  </si>
  <si>
    <t>Liabilities</t>
  </si>
  <si>
    <t>Total Liabilities</t>
  </si>
  <si>
    <t>See Note 7. "Financial Derivative Instruments" for the fair value in each type of contracts within this category.</t>
  </si>
  <si>
    <t>1. ORGANIZATION AND SIGNIFICANT ACCOUNTING POLICIES (Details Narrative) - USD ($)</t>
  </si>
  <si>
    <t>Transfers between Level 1 and Level 2 assets and liabilities</t>
  </si>
  <si>
    <t>Recognized interest expense or penalties</t>
  </si>
  <si>
    <t>Liability for unrecognized tax benefits</t>
  </si>
  <si>
    <t>3. RELATED PARTY TRANSACTIONS - Fees paid to related parties (Details) - USD ($)</t>
  </si>
  <si>
    <t>Altegris Futures - Brokerage Commission fees</t>
  </si>
  <si>
    <t>Altegris Investments - Service fees</t>
  </si>
  <si>
    <t>3. RELATED PARTY TRANSACTION (Details Narrative) - USD ($)</t>
  </si>
  <si>
    <t>Partnership Monthly Brokerage Charges</t>
  </si>
  <si>
    <t>Partnership Annual Brokerage Charges</t>
  </si>
  <si>
    <t>1.50%</t>
  </si>
  <si>
    <t>Commissions and brokerage fees payable</t>
  </si>
  <si>
    <t>Monthly Management Fee</t>
  </si>
  <si>
    <t>0.0625%</t>
  </si>
  <si>
    <t>Annual Management Fee</t>
  </si>
  <si>
    <t>0.75%</t>
  </si>
  <si>
    <t>0.146%</t>
  </si>
  <si>
    <t>1.75%</t>
  </si>
  <si>
    <t>0.0417%</t>
  </si>
  <si>
    <t>0.104%</t>
  </si>
  <si>
    <t>1.25%</t>
  </si>
  <si>
    <t>Monthly Administrative Fee</t>
  </si>
  <si>
    <t>0.0275%</t>
  </si>
  <si>
    <t>Annual Administrative Fee</t>
  </si>
  <si>
    <t>0.33%</t>
  </si>
  <si>
    <t>4. ADVISORY CONTRACT (Details Narrative) - USD ($)</t>
  </si>
  <si>
    <t>Advisor monthly management fee</t>
  </si>
  <si>
    <t>0.083%</t>
  </si>
  <si>
    <t>Advisor annual management fee</t>
  </si>
  <si>
    <t>1.00%</t>
  </si>
  <si>
    <t>5. SERVICE FEES (Details Narrative) - USD ($)</t>
  </si>
  <si>
    <t>Ongoing Monthly Sales Service Fees</t>
  </si>
  <si>
    <t>0.166%</t>
  </si>
  <si>
    <t>Annual Sales Service Fees</t>
  </si>
  <si>
    <t>2.00%</t>
  </si>
  <si>
    <t>7. FINANCIAL DERIVATIVE INSTRUMENTS - Fair value of derivative contracts (Details) - USD ($)</t>
  </si>
  <si>
    <t>Asset Derivatives Fair Value</t>
  </si>
  <si>
    <t>Liability Derivatives Fair Value</t>
  </si>
  <si>
    <t>Net Fair Value</t>
  </si>
  <si>
    <t>Agriculture</t>
  </si>
  <si>
    <t>Currencies</t>
  </si>
  <si>
    <t>Energy</t>
  </si>
  <si>
    <t>Interest Rates</t>
  </si>
  <si>
    <t>Metals</t>
  </si>
  <si>
    <t>Stock Indices</t>
  </si>
  <si>
    <t>Treasury Rates</t>
  </si>
  <si>
    <t>7. FINANCIAL DERIVATIVE INSTRUMENTS - Trading results of derivative trading (Details)</t>
  </si>
  <si>
    <t>Jun. 30, 2014USD ($)Integer</t>
  </si>
  <si>
    <t>Change in Unrealized</t>
  </si>
  <si>
    <t>Number of Contracts Closed | Integer</t>
  </si>
  <si>
    <t>Number of Contracts Closed</t>
  </si>
  <si>
    <t>Represents the notional amount bought or sold during the three and six months ended June 30, 2015. The number of contracts closed using average cost for long contracts of 574,858 and 559,847 and short contracts of (476,822) and (506,231) for the three and six months ended June 30, 2015.</t>
  </si>
  <si>
    <t>Represents the notional amount bought or sold during the three and six months ended June 30, 2014. The number of contracts closed using average cost for long contracts of 769,722 and 1,487,245 and short contracts of (795,838) and (1,478,794) for the three and six months ended June 30, 2014.</t>
  </si>
  <si>
    <t>7. FINANCIAL DERIVATIVE INSTRUMENTS - Offsetting Assets and Liabilities (Details) - USD ($)</t>
  </si>
  <si>
    <t>Gross Amounts of Recognized Assets available to offset</t>
  </si>
  <si>
    <t>Gross Amounts Offset in the Statement of Financial Condition</t>
  </si>
  <si>
    <t>Net Amounts of Assets Presented in the Statement of Financial Condition</t>
  </si>
  <si>
    <t>Gross Amounts Not Offset in the Statement of Financial Condition</t>
  </si>
  <si>
    <t>Financial Instruments</t>
  </si>
  <si>
    <t>Cash Collateral Received</t>
  </si>
  <si>
    <t>Net Amount</t>
  </si>
  <si>
    <t>Offsetting the Financial Liabilities and Derivative Liabilities</t>
  </si>
  <si>
    <t>Gross Amounts of Recognized Liabilities available to offset</t>
  </si>
  <si>
    <t>Net Amounts of Liabilities Presented in the Statement of Financial Condition</t>
  </si>
  <si>
    <t>Cash Collateral Pledged</t>
  </si>
  <si>
    <t>Does not include maintenance margin deposits held at the Clearing Broker of $31,768,461 for 2015 and $30,202,135 for 2014, respectively.</t>
  </si>
  <si>
    <t>7. FINANCIAL DERIVATIVE INSTRUMENTS (Details Narrative) - Integer</t>
  </si>
  <si>
    <t>Number of long contracts closed using average cost</t>
  </si>
  <si>
    <t>Number of short contracts closed using average cost</t>
  </si>
  <si>
    <t>10. FINANCIAL HIGHLIGHTS - Financial highlights of the Partnership (Details)</t>
  </si>
  <si>
    <t>Total return for Limited Partners</t>
  </si>
  <si>
    <t>Total return prior to incentive fees</t>
  </si>
  <si>
    <t>(7.24%)</t>
  </si>
  <si>
    <t>3.89%</t>
  </si>
  <si>
    <t>(2.53%)</t>
  </si>
  <si>
    <t>2.54%</t>
  </si>
  <si>
    <t>Incentive fees</t>
  </si>
  <si>
    <t>(0.83%)</t>
  </si>
  <si>
    <t>(1.15%)</t>
  </si>
  <si>
    <t>(0.81%)</t>
  </si>
  <si>
    <t>Total return after incentive fees</t>
  </si>
  <si>
    <t>3.06%</t>
  </si>
  <si>
    <t>(3.68%)</t>
  </si>
  <si>
    <t>Ratio to average net asset value</t>
  </si>
  <si>
    <t>Expenses prior to incentive fees</t>
  </si>
  <si>
    <t>3.02%</t>
  </si>
  <si>
    <t>3.25%</t>
  </si>
  <si>
    <t>3.15%</t>
  </si>
  <si>
    <t>3.24%</t>
  </si>
  <si>
    <t>0.84%</t>
  </si>
  <si>
    <t>1.16%</t>
  </si>
  <si>
    <t>0.79%</t>
  </si>
  <si>
    <t>4.09%</t>
  </si>
  <si>
    <t>4.31%</t>
  </si>
  <si>
    <t>4.03%</t>
  </si>
  <si>
    <t>Net investment (loss)</t>
  </si>
  <si>
    <t>[2],[3]</t>
  </si>
  <si>
    <t>(2.92%)</t>
  </si>
  <si>
    <t>(3.16%)</t>
  </si>
  <si>
    <t>(3.05%)</t>
  </si>
  <si>
    <t>(3.14%)</t>
  </si>
  <si>
    <t>(7.02%)</t>
  </si>
  <si>
    <t>4.15%</t>
  </si>
  <si>
    <t>(2.05%)</t>
  </si>
  <si>
    <t>3.05%</t>
  </si>
  <si>
    <t>(0.82%)</t>
  </si>
  <si>
    <t>3.32%</t>
  </si>
  <si>
    <t>(3.20%)</t>
  </si>
  <si>
    <t>2.23%</t>
  </si>
  <si>
    <t>2.09%</t>
  </si>
  <si>
    <t>2.17%</t>
  </si>
  <si>
    <t>2.19%</t>
  </si>
  <si>
    <t>0.82%</t>
  </si>
  <si>
    <t>2.99%</t>
  </si>
  <si>
    <t>2.98%</t>
  </si>
  <si>
    <t>(1.99%)</t>
  </si>
  <si>
    <t>(2.08%)</t>
  </si>
  <si>
    <t>(2.07%)</t>
  </si>
  <si>
    <t>(2.10%)</t>
  </si>
  <si>
    <t>(6.96%)</t>
  </si>
  <si>
    <t>4.21%</t>
  </si>
  <si>
    <t>(1.93%)</t>
  </si>
  <si>
    <t>3.18%</t>
  </si>
  <si>
    <t>(1.16%)</t>
  </si>
  <si>
    <t>3.38%</t>
  </si>
  <si>
    <t>(3.09%)</t>
  </si>
  <si>
    <t>2.36%</t>
  </si>
  <si>
    <t>1.82%</t>
  </si>
  <si>
    <t>1.91%</t>
  </si>
  <si>
    <t>2.31%</t>
  </si>
  <si>
    <t>0.81%</t>
  </si>
  <si>
    <t>1.13%</t>
  </si>
  <si>
    <t>3.68%</t>
  </si>
  <si>
    <t>3.04%</t>
  </si>
  <si>
    <t>3.13%</t>
  </si>
  <si>
    <t>(1.72%)</t>
  </si>
  <si>
    <t>(2.74%)</t>
  </si>
  <si>
    <t>(1.81%)</t>
  </si>
  <si>
    <t>(2.20%)</t>
  </si>
  <si>
    <t>(7.67%)</t>
  </si>
  <si>
    <t>3.42%</t>
  </si>
  <si>
    <t>(3.41%)</t>
  </si>
  <si>
    <t>1.61%</t>
  </si>
  <si>
    <t>2.59%</t>
  </si>
  <si>
    <t>(4.56%)</t>
  </si>
  <si>
    <t>0.80%</t>
  </si>
  <si>
    <t>4.93%</t>
  </si>
  <si>
    <t>5.08%</t>
  </si>
  <si>
    <t>5.05%</t>
  </si>
  <si>
    <t>0.83%</t>
  </si>
  <si>
    <t>1.15%</t>
  </si>
  <si>
    <t>5.91%</t>
  </si>
  <si>
    <t>6.20%</t>
  </si>
  <si>
    <t>5.89%</t>
  </si>
  <si>
    <t>(4.83%)</t>
  </si>
  <si>
    <t>(4.99%)</t>
  </si>
  <si>
    <t>(4.94%)</t>
  </si>
  <si>
    <t>(7.21%)</t>
  </si>
  <si>
    <t>3.94%</t>
  </si>
  <si>
    <t>(2.45%)</t>
  </si>
  <si>
    <t>2.63%</t>
  </si>
  <si>
    <t>3.11%</t>
  </si>
  <si>
    <t>(3.61%)</t>
  </si>
  <si>
    <t>2.95%</t>
  </si>
  <si>
    <t>1.19%</t>
  </si>
  <si>
    <t>3.90%</t>
  </si>
  <si>
    <t>4.23%</t>
  </si>
  <si>
    <t>3.87%</t>
  </si>
  <si>
    <t>(2.85%)</t>
  </si>
  <si>
    <t>(2.97%)</t>
  </si>
  <si>
    <t>(2.94%)</t>
  </si>
  <si>
    <t>4.14%</t>
  </si>
  <si>
    <t>(2.06%)</t>
  </si>
  <si>
    <t>3.31%</t>
  </si>
  <si>
    <t>(3.22%)</t>
  </si>
  <si>
    <t>2.22%</t>
  </si>
  <si>
    <t>2.10%</t>
  </si>
  <si>
    <t>2.20%</t>
  </si>
  <si>
    <t>2.21%</t>
  </si>
  <si>
    <t>3.03%</t>
  </si>
  <si>
    <t>3.35%</t>
  </si>
  <si>
    <t>(2.12%)</t>
  </si>
  <si>
    <t>(2.09%)</t>
  </si>
  <si>
    <t>(2.13%)</t>
  </si>
  <si>
    <t>Not annualized.</t>
  </si>
  <si>
    <t>Annualized.</t>
  </si>
  <si>
    <t>[3]</t>
  </si>
  <si>
    <t>Excludes incentive fee.</t>
  </si>
  <si>
    <t>Label</t>
  </si>
  <si>
    <t>Element</t>
  </si>
  <si>
    <t>ServiceFeesPayableToRelatedParty</t>
  </si>
  <si>
    <t>cik1198415_ServiceFeesPayableToRelatedParty</t>
  </si>
  <si>
    <t>BrokerageFeePayableToRelatedParty</t>
  </si>
  <si>
    <t>cik1198415_BrokerageFeePayableToRelatedParty</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984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60</v>
      </c>
      <c r="B1" s="2" t="s">
        <v>1</v>
      </c>
    </row>
    <row r="2" spans="1:2">
      <c r="B2" s="2" t="s">
        <v>2</v>
      </c>
    </row>
    <row r="3" spans="1:2">
      <c r="A3" s="3" t="s">
        <v>357</v>
      </c>
    </row>
    <row r="4" spans="1:2">
      <c r="A4" s="4" t="s">
        <v>361</v>
      </c>
      <c r="B4" s="4" t="s">
        <v>3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7</v>
      </c>
      <c r="B1" s="2" t="s">
        <v>2</v>
      </c>
      <c r="C1" s="2" t="s">
        <v>28</v>
      </c>
    </row>
    <row r="2" spans="1:3">
      <c r="A2" s="3" t="s">
        <v>29</v>
      </c>
    </row>
    <row r="3" spans="1:3">
      <c r="A3" s="4" t="s">
        <v>30</v>
      </c>
      <c r="B3" s="7" t="n">
        <v>4168951</v>
      </c>
    </row>
    <row r="4" spans="1:3">
      <c r="A4" s="4" t="s">
        <v>31</v>
      </c>
      <c r="B4" s="5" t="n">
        <v>24567806</v>
      </c>
      <c r="C4" s="7" t="n">
        <v>22022440</v>
      </c>
    </row>
    <row r="5" spans="1:3">
      <c r="A5" s="4" t="s">
        <v>32</v>
      </c>
      <c r="B5" s="7" t="n">
        <v>7200655</v>
      </c>
      <c r="C5" s="5" t="n">
        <v>8179695</v>
      </c>
    </row>
    <row r="6" spans="1:3">
      <c r="A6" s="4" t="s">
        <v>33</v>
      </c>
      <c r="C6" s="7" t="n">
        <v>12671271</v>
      </c>
    </row>
    <row r="7" spans="1:3">
      <c r="A7" s="4" t="s">
        <v>34</v>
      </c>
      <c r="B7" s="7" t="n">
        <v>433293</v>
      </c>
    </row>
    <row r="8" spans="1:3">
      <c r="A8" s="4" t="s">
        <v>35</v>
      </c>
      <c r="B8" s="5" t="n">
        <v>36370705</v>
      </c>
      <c r="C8" s="7" t="n">
        <v>42873406</v>
      </c>
    </row>
    <row r="9" spans="1:3">
      <c r="A9" s="4" t="s">
        <v>30</v>
      </c>
      <c r="B9" s="5" t="n">
        <v>14440770</v>
      </c>
      <c r="C9" s="5" t="n">
        <v>53617173</v>
      </c>
    </row>
    <row r="10" spans="1:3">
      <c r="A10" s="4" t="s">
        <v>36</v>
      </c>
      <c r="B10" s="5" t="n">
        <v>311646904</v>
      </c>
      <c r="C10" s="5" t="n">
        <v>312933103</v>
      </c>
    </row>
    <row r="11" spans="1:3">
      <c r="A11" s="4" t="s">
        <v>37</v>
      </c>
      <c r="B11" s="5" t="n">
        <v>186752</v>
      </c>
      <c r="C11" s="5" t="n">
        <v>124547</v>
      </c>
    </row>
    <row r="12" spans="1:3">
      <c r="A12" s="4" t="s">
        <v>38</v>
      </c>
      <c r="B12" s="7" t="n">
        <v>362645131</v>
      </c>
      <c r="C12" s="5" t="n">
        <v>409548229</v>
      </c>
    </row>
    <row r="13" spans="1:3">
      <c r="A13" s="3" t="s">
        <v>39</v>
      </c>
    </row>
    <row r="14" spans="1:3">
      <c r="A14" s="4" t="s">
        <v>40</v>
      </c>
      <c r="C14" s="5" t="n">
        <v>3401180</v>
      </c>
    </row>
    <row r="15" spans="1:3">
      <c r="A15" s="4" t="s">
        <v>41</v>
      </c>
      <c r="B15" s="7" t="n">
        <v>1431407</v>
      </c>
      <c r="C15" s="7" t="n">
        <v>5055768</v>
      </c>
    </row>
    <row r="16" spans="1:3">
      <c r="A16" s="4" t="s">
        <v>42</v>
      </c>
      <c r="B16" s="7" t="n">
        <v>1513502</v>
      </c>
    </row>
    <row r="17" spans="1:3">
      <c r="A17" s="4" t="s">
        <v>43</v>
      </c>
      <c r="C17" s="7" t="n">
        <v>1988730</v>
      </c>
    </row>
    <row r="18" spans="1:3">
      <c r="A18" s="4" t="s">
        <v>35</v>
      </c>
      <c r="B18" s="7" t="n">
        <v>2944909</v>
      </c>
      <c r="C18" s="5" t="n">
        <v>10445678</v>
      </c>
    </row>
    <row r="19" spans="1:3">
      <c r="A19" s="4" t="s">
        <v>44</v>
      </c>
      <c r="B19" s="7" t="n">
        <v>5691716</v>
      </c>
      <c r="C19" s="5" t="n">
        <v>12395726</v>
      </c>
    </row>
    <row r="20" spans="1:3">
      <c r="A20" s="4" t="s">
        <v>45</v>
      </c>
      <c r="C20" s="5" t="n">
        <v>8443751</v>
      </c>
    </row>
    <row r="21" spans="1:3">
      <c r="A21" s="4" t="s">
        <v>46</v>
      </c>
      <c r="B21" s="7" t="n">
        <v>3525756</v>
      </c>
      <c r="C21" s="5" t="n">
        <v>1322331</v>
      </c>
    </row>
    <row r="22" spans="1:3">
      <c r="A22" s="4" t="s">
        <v>47</v>
      </c>
      <c r="B22" s="5" t="n">
        <v>442684</v>
      </c>
      <c r="C22" s="5" t="n">
        <v>511828</v>
      </c>
    </row>
    <row r="23" spans="1:3">
      <c r="A23" s="4" t="s">
        <v>48</v>
      </c>
      <c r="B23" s="5" t="n">
        <v>319635</v>
      </c>
      <c r="C23" s="5" t="n">
        <v>357488</v>
      </c>
    </row>
    <row r="24" spans="1:3">
      <c r="A24" s="4" t="s">
        <v>49</v>
      </c>
      <c r="B24" s="5" t="n">
        <v>332243</v>
      </c>
      <c r="C24" s="5" t="n">
        <v>339876</v>
      </c>
    </row>
    <row r="25" spans="1:3">
      <c r="A25" s="4" t="s">
        <v>50</v>
      </c>
      <c r="B25" s="5" t="n">
        <v>287662</v>
      </c>
      <c r="C25" s="5" t="n">
        <v>308787</v>
      </c>
    </row>
    <row r="26" spans="1:3">
      <c r="A26" s="4" t="s">
        <v>51</v>
      </c>
      <c r="B26" s="5" t="n">
        <v>69974</v>
      </c>
      <c r="C26" s="5" t="n">
        <v>75607</v>
      </c>
    </row>
    <row r="27" spans="1:3">
      <c r="A27" s="4" t="s">
        <v>52</v>
      </c>
      <c r="B27" s="5" t="n">
        <v>536160</v>
      </c>
      <c r="C27" s="5" t="n">
        <v>552257</v>
      </c>
    </row>
    <row r="28" spans="1:3">
      <c r="A28" s="4" t="s">
        <v>53</v>
      </c>
      <c r="B28" s="5" t="n">
        <v>14150739</v>
      </c>
      <c r="C28" s="5" t="n">
        <v>34753329</v>
      </c>
    </row>
    <row r="29" spans="1:3">
      <c r="A29" s="3" t="s">
        <v>54</v>
      </c>
    </row>
    <row r="30" spans="1:3">
      <c r="A30" s="4" t="s">
        <v>55</v>
      </c>
      <c r="B30" s="5" t="n">
        <v>3775</v>
      </c>
      <c r="C30" s="5" t="n">
        <v>3919</v>
      </c>
    </row>
    <row r="31" spans="1:3">
      <c r="A31" s="4" t="s">
        <v>56</v>
      </c>
      <c r="B31" s="5" t="n">
        <v>348490617</v>
      </c>
      <c r="C31" s="5" t="n">
        <v>374790981</v>
      </c>
    </row>
    <row r="32" spans="1:3">
      <c r="A32" s="4" t="s">
        <v>57</v>
      </c>
      <c r="B32" s="5" t="n">
        <v>348494392</v>
      </c>
      <c r="C32" s="5" t="n">
        <v>374794900</v>
      </c>
    </row>
    <row r="33" spans="1:3">
      <c r="A33" s="4" t="s">
        <v>58</v>
      </c>
      <c r="B33" s="7" t="n">
        <v>362645131</v>
      </c>
      <c r="C33" s="7" t="n">
        <v>409548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r="1" spans="1:2">
      <c r="A1" s="1" t="s">
        <v>387</v>
      </c>
      <c r="B1" s="2" t="s">
        <v>1</v>
      </c>
    </row>
    <row r="2" spans="1:2">
      <c r="B2" s="2" t="s">
        <v>2</v>
      </c>
    </row>
    <row r="3" spans="1:2">
      <c r="A3" s="3" t="s">
        <v>345</v>
      </c>
    </row>
    <row r="4" spans="1:2">
      <c r="A4" s="4" t="s">
        <v>388</v>
      </c>
      <c r="B4" s="4" t="s">
        <v>389</v>
      </c>
    </row>
    <row r="5" spans="1:2">
      <c r="A5" s="4" t="s">
        <v>390</v>
      </c>
      <c r="B5" s="4" t="s">
        <v>391</v>
      </c>
    </row>
    <row r="6" spans="1:2">
      <c r="A6" s="4" t="s">
        <v>392</v>
      </c>
      <c r="B6" s="4" t="s">
        <v>393</v>
      </c>
    </row>
    <row r="7" spans="1:2">
      <c r="A7" s="4" t="s">
        <v>394</v>
      </c>
      <c r="B7" s="4" t="s">
        <v>395</v>
      </c>
    </row>
    <row r="8" spans="1:2">
      <c r="A8" s="4" t="s">
        <v>234</v>
      </c>
      <c r="B8" s="4" t="s">
        <v>396</v>
      </c>
    </row>
    <row r="9" spans="1:2">
      <c r="A9" s="4" t="s">
        <v>397</v>
      </c>
      <c r="B9" s="4" t="s">
        <v>398</v>
      </c>
    </row>
    <row r="10" spans="1:2">
      <c r="A10" s="4" t="s">
        <v>399</v>
      </c>
      <c r="B10" s="4" t="s">
        <v>400</v>
      </c>
    </row>
    <row r="11" spans="1:2">
      <c r="A11" s="4" t="s">
        <v>3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06</v>
      </c>
      <c r="B1" s="2" t="s">
        <v>1</v>
      </c>
    </row>
    <row r="2" spans="1:2">
      <c r="B2" s="2" t="s">
        <v>2</v>
      </c>
    </row>
    <row r="3" spans="1:2">
      <c r="A3" s="3" t="s">
        <v>345</v>
      </c>
    </row>
    <row r="4" spans="1:2">
      <c r="A4" s="4" t="s">
        <v>407</v>
      </c>
      <c r="B4" s="4" t="s">
        <v>4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09</v>
      </c>
      <c r="B1" s="2" t="s">
        <v>1</v>
      </c>
    </row>
    <row r="2" spans="1:2">
      <c r="B2" s="2" t="s">
        <v>2</v>
      </c>
    </row>
    <row r="3" spans="1:2">
      <c r="A3" s="3" t="s">
        <v>410</v>
      </c>
    </row>
    <row r="4" spans="1:2">
      <c r="A4" s="4" t="s">
        <v>411</v>
      </c>
      <c r="B4" s="4" t="s">
        <v>4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3" t="s">
        <v>368</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0</v>
      </c>
      <c r="B1" s="2" t="s">
        <v>1</v>
      </c>
    </row>
    <row r="2" spans="1:2">
      <c r="B2" s="2" t="s">
        <v>2</v>
      </c>
    </row>
    <row r="3" spans="1:2">
      <c r="A3" s="3" t="s">
        <v>380</v>
      </c>
    </row>
    <row r="4" spans="1:2">
      <c r="A4" s="4" t="s">
        <v>421</v>
      </c>
      <c r="B4" s="4" t="s">
        <v>4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423</v>
      </c>
      <c r="C1" s="2" t="s">
        <v>2</v>
      </c>
      <c r="D1" s="2" t="s">
        <v>28</v>
      </c>
    </row>
    <row r="2" spans="1:5">
      <c r="A2" s="3" t="s">
        <v>424</v>
      </c>
    </row>
    <row r="3" spans="1:5">
      <c r="A3" s="4" t="s">
        <v>425</v>
      </c>
      <c r="C3" s="7" t="n">
        <v>5811403</v>
      </c>
      <c r="D3" s="7" t="n">
        <v>17390894</v>
      </c>
    </row>
    <row r="4" spans="1:5">
      <c r="A4" s="4" t="s">
        <v>397</v>
      </c>
      <c r="C4" s="5" t="n">
        <v>1198706</v>
      </c>
      <c r="D4" s="5" t="n">
        <v>2167485</v>
      </c>
    </row>
    <row r="5" spans="1:5">
      <c r="A5" s="4" t="s">
        <v>426</v>
      </c>
      <c r="C5" s="5" t="n">
        <v>180804102</v>
      </c>
      <c r="D5" s="5" t="n">
        <v>192330885</v>
      </c>
    </row>
    <row r="6" spans="1:5">
      <c r="A6" s="4" t="s">
        <v>427</v>
      </c>
      <c r="C6" s="5" t="n">
        <v>130842802</v>
      </c>
      <c r="D6" s="5" t="n">
        <v>120602218</v>
      </c>
    </row>
    <row r="7" spans="1:5">
      <c r="A7" s="4" t="s">
        <v>428</v>
      </c>
      <c r="C7" s="5" t="n">
        <v>318657013</v>
      </c>
      <c r="D7" s="5" t="n">
        <v>332491482</v>
      </c>
    </row>
    <row r="8" spans="1:5">
      <c r="A8" s="3" t="s">
        <v>429</v>
      </c>
    </row>
    <row r="9" spans="1:5">
      <c r="A9" s="4" t="s">
        <v>425</v>
      </c>
      <c r="C9" s="5" t="n">
        <v>-7324905</v>
      </c>
      <c r="D9" s="5" t="n">
        <v>-4719623</v>
      </c>
    </row>
    <row r="10" spans="1:5">
      <c r="A10" s="4" t="s">
        <v>397</v>
      </c>
      <c r="C10" s="5" t="n">
        <v>-765413</v>
      </c>
      <c r="D10" s="5" t="n">
        <v>-4156215</v>
      </c>
    </row>
    <row r="11" spans="1:5">
      <c r="A11" s="4" t="s">
        <v>430</v>
      </c>
      <c r="C11" s="5" t="n">
        <v>-8090318</v>
      </c>
      <c r="D11" s="5" t="n">
        <v>-8875838</v>
      </c>
    </row>
    <row r="12" spans="1:5">
      <c r="A12" s="8" t="n">
        <v>1</v>
      </c>
    </row>
    <row r="13" spans="1:5">
      <c r="A13" s="3" t="s">
        <v>424</v>
      </c>
    </row>
    <row r="14" spans="1:5">
      <c r="A14" s="4" t="s">
        <v>425</v>
      </c>
      <c r="B14" s="4" t="s">
        <v>79</v>
      </c>
      <c r="C14" s="7" t="n">
        <v>5811403</v>
      </c>
      <c r="D14" s="5" t="n">
        <v>17390894</v>
      </c>
    </row>
    <row r="15" spans="1:5">
      <c r="A15" s="4" t="s">
        <v>397</v>
      </c>
    </row>
    <row r="16" spans="1:5">
      <c r="A16" s="4" t="s">
        <v>426</v>
      </c>
      <c r="C16" s="7" t="n">
        <v>180804102</v>
      </c>
      <c r="D16" s="5" t="n">
        <v>192330885</v>
      </c>
    </row>
    <row r="17" spans="1:5">
      <c r="A17" s="4" t="s">
        <v>427</v>
      </c>
    </row>
    <row r="18" spans="1:5">
      <c r="A18" s="4" t="s">
        <v>428</v>
      </c>
      <c r="C18" s="7" t="n">
        <v>186615505</v>
      </c>
      <c r="D18" s="5" t="n">
        <v>209721779</v>
      </c>
    </row>
    <row r="19" spans="1:5">
      <c r="A19" s="3" t="s">
        <v>429</v>
      </c>
    </row>
    <row r="20" spans="1:5">
      <c r="A20" s="4" t="s">
        <v>425</v>
      </c>
      <c r="C20" s="7" t="n">
        <v>-7324905</v>
      </c>
      <c r="D20" s="7" t="n">
        <v>-4719623</v>
      </c>
      <c r="E20" s="4" t="s">
        <v>79</v>
      </c>
    </row>
    <row r="21" spans="1:5">
      <c r="A21" s="4" t="s">
        <v>397</v>
      </c>
    </row>
    <row r="22" spans="1:5">
      <c r="A22" s="4" t="s">
        <v>430</v>
      </c>
      <c r="C22" s="7" t="n">
        <v>-7324905</v>
      </c>
      <c r="D22" s="7" t="n">
        <v>-4719623</v>
      </c>
    </row>
    <row r="23" spans="1:5">
      <c r="A23" s="8" t="n">
        <v>2</v>
      </c>
    </row>
    <row r="24" spans="1:5">
      <c r="A24" s="3" t="s">
        <v>424</v>
      </c>
    </row>
    <row r="25" spans="1:5">
      <c r="A25" s="4" t="s">
        <v>425</v>
      </c>
    </row>
    <row r="26" spans="1:5">
      <c r="A26" s="4" t="s">
        <v>397</v>
      </c>
      <c r="C26" s="7" t="n">
        <v>1198706</v>
      </c>
      <c r="D26" s="7" t="n">
        <v>2167485</v>
      </c>
      <c r="E26" s="4" t="s">
        <v>79</v>
      </c>
    </row>
    <row r="27" spans="1:5">
      <c r="A27" s="4" t="s">
        <v>426</v>
      </c>
    </row>
    <row r="28" spans="1:5">
      <c r="A28" s="4" t="s">
        <v>427</v>
      </c>
      <c r="C28" s="7" t="n">
        <v>130842802</v>
      </c>
      <c r="D28" s="7" t="n">
        <v>120602218</v>
      </c>
    </row>
    <row r="29" spans="1:5">
      <c r="A29" s="4" t="s">
        <v>428</v>
      </c>
      <c r="C29" s="7" t="n">
        <v>132041508</v>
      </c>
      <c r="D29" s="7" t="n">
        <v>122769703</v>
      </c>
    </row>
    <row r="30" spans="1:5">
      <c r="A30" s="3" t="s">
        <v>429</v>
      </c>
    </row>
    <row r="31" spans="1:5">
      <c r="A31" s="4" t="s">
        <v>425</v>
      </c>
    </row>
    <row r="32" spans="1:5">
      <c r="A32" s="4" t="s">
        <v>397</v>
      </c>
      <c r="C32" s="7" t="n">
        <v>-765413</v>
      </c>
      <c r="D32" s="7" t="n">
        <v>-4156215</v>
      </c>
      <c r="E32" s="4" t="s">
        <v>79</v>
      </c>
    </row>
    <row r="33" spans="1:5">
      <c r="A33" s="4" t="s">
        <v>430</v>
      </c>
      <c r="C33" s="7" t="n">
        <v>-765413</v>
      </c>
      <c r="D33" s="7" t="n">
        <v>-4156215</v>
      </c>
    </row>
    <row r="34" spans="1:5">
      <c r="A34" s="8" t="n">
        <v>3</v>
      </c>
    </row>
    <row r="35" spans="1:5">
      <c r="A35" s="3" t="s">
        <v>424</v>
      </c>
    </row>
    <row r="36" spans="1:5">
      <c r="A36" s="4" t="s">
        <v>425</v>
      </c>
    </row>
    <row r="37" spans="1:5">
      <c r="A37" s="4" t="s">
        <v>397</v>
      </c>
    </row>
    <row r="38" spans="1:5">
      <c r="A38" s="4" t="s">
        <v>426</v>
      </c>
    </row>
    <row r="39" spans="1:5">
      <c r="A39" s="4" t="s">
        <v>427</v>
      </c>
    </row>
    <row r="40" spans="1:5">
      <c r="A40" s="4" t="s">
        <v>428</v>
      </c>
    </row>
    <row r="41" spans="1:5">
      <c r="A41" s="3" t="s">
        <v>429</v>
      </c>
    </row>
    <row r="42" spans="1:5">
      <c r="A42" s="4" t="s">
        <v>425</v>
      </c>
    </row>
    <row r="43" spans="1:5">
      <c r="A43" s="4" t="s">
        <v>397</v>
      </c>
    </row>
    <row r="44" spans="1:5">
      <c r="A44" s="4" t="s">
        <v>430</v>
      </c>
    </row>
    <row r="45" spans="1:5">
      <c r="A45" t="n"/>
    </row>
    <row r="46" spans="1:5">
      <c r="A46" s="4" t="s">
        <v>79</v>
      </c>
      <c r="B46" s="4" t="s">
        <v>431</v>
      </c>
    </row>
  </sheetData>
  <mergeCells count="4">
    <mergeCell ref="A1:B1"/>
    <mergeCell ref="D1:E1"/>
    <mergeCell ref="A45:D45"/>
    <mergeCell ref="B46:D4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32</v>
      </c>
      <c r="B1" s="2" t="s">
        <v>1</v>
      </c>
      <c r="C1" s="2" t="s">
        <v>168</v>
      </c>
    </row>
    <row r="2" spans="1:3">
      <c r="B2" s="2" t="s">
        <v>2</v>
      </c>
      <c r="C2" s="2" t="s">
        <v>28</v>
      </c>
    </row>
    <row r="3" spans="1:3">
      <c r="A3" s="3" t="s">
        <v>357</v>
      </c>
    </row>
    <row r="4" spans="1:3">
      <c r="A4" s="4" t="s">
        <v>433</v>
      </c>
      <c r="B4" s="7" t="n">
        <v>0</v>
      </c>
      <c r="C4" s="7" t="n">
        <v>0</v>
      </c>
    </row>
    <row r="5" spans="1:3">
      <c r="A5" s="4" t="s">
        <v>434</v>
      </c>
      <c r="B5" s="5" t="n">
        <v>0</v>
      </c>
      <c r="C5" s="5" t="n">
        <v>0</v>
      </c>
    </row>
    <row r="6" spans="1:3">
      <c r="A6" s="4" t="s">
        <v>435</v>
      </c>
      <c r="B6" s="7" t="n">
        <v>0</v>
      </c>
      <c r="C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301</v>
      </c>
      <c r="D1" s="2" t="s">
        <v>1</v>
      </c>
    </row>
    <row r="2" spans="1:5">
      <c r="B2" s="2" t="s">
        <v>2</v>
      </c>
      <c r="C2" s="2" t="s">
        <v>302</v>
      </c>
      <c r="D2" s="2" t="s">
        <v>2</v>
      </c>
      <c r="E2" s="2" t="s">
        <v>302</v>
      </c>
    </row>
    <row r="3" spans="1:5">
      <c r="A3" s="3" t="s">
        <v>357</v>
      </c>
    </row>
    <row r="4" spans="1:5">
      <c r="A4" s="4" t="s">
        <v>437</v>
      </c>
      <c r="B4" s="7" t="n">
        <v>1168198</v>
      </c>
      <c r="C4" s="7" t="n">
        <v>1349544</v>
      </c>
      <c r="D4" s="7" t="n">
        <v>2329565</v>
      </c>
      <c r="E4" s="7" t="n">
        <v>2801800</v>
      </c>
    </row>
    <row r="5" spans="1:5">
      <c r="A5" s="4" t="s">
        <v>438</v>
      </c>
      <c r="B5" s="5" t="n">
        <v>144446</v>
      </c>
      <c r="C5" s="5" t="n">
        <v>164620</v>
      </c>
      <c r="D5" s="5" t="n">
        <v>296430</v>
      </c>
      <c r="E5" s="5" t="n">
        <v>339034</v>
      </c>
    </row>
    <row r="6" spans="1:5">
      <c r="A6" s="4" t="s">
        <v>35</v>
      </c>
      <c r="B6" s="7" t="n">
        <v>1312644</v>
      </c>
      <c r="C6" s="7" t="n">
        <v>1514164</v>
      </c>
      <c r="D6" s="7" t="n">
        <v>2625995</v>
      </c>
      <c r="E6" s="7" t="n">
        <v>31408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39</v>
      </c>
      <c r="B1" s="2" t="s">
        <v>301</v>
      </c>
      <c r="D1" s="2" t="s">
        <v>1</v>
      </c>
    </row>
    <row r="2" spans="1:5">
      <c r="B2" s="2" t="s">
        <v>2</v>
      </c>
      <c r="C2" s="2" t="s">
        <v>302</v>
      </c>
      <c r="D2" s="2" t="s">
        <v>2</v>
      </c>
      <c r="E2" s="2" t="s">
        <v>302</v>
      </c>
    </row>
    <row r="3" spans="1:5">
      <c r="A3" s="4" t="s">
        <v>440</v>
      </c>
      <c r="D3" s="4" t="s">
        <v>102</v>
      </c>
    </row>
    <row r="4" spans="1:5">
      <c r="A4" s="4" t="s">
        <v>441</v>
      </c>
      <c r="D4" s="4" t="s">
        <v>442</v>
      </c>
    </row>
    <row r="5" spans="1:5">
      <c r="A5" s="4" t="s">
        <v>320</v>
      </c>
      <c r="B5" s="7" t="n">
        <v>214714</v>
      </c>
      <c r="C5" s="7" t="n">
        <v>246656</v>
      </c>
      <c r="D5" s="7" t="n">
        <v>434118</v>
      </c>
      <c r="E5" s="7" t="n">
        <v>511570</v>
      </c>
    </row>
    <row r="6" spans="1:5">
      <c r="A6" s="4" t="s">
        <v>443</v>
      </c>
      <c r="B6" s="5" t="n">
        <v>351526</v>
      </c>
      <c r="D6" s="5" t="n">
        <v>351526</v>
      </c>
    </row>
    <row r="7" spans="1:5">
      <c r="A7" s="4" t="s">
        <v>49</v>
      </c>
      <c r="B7" s="7" t="n">
        <v>46909</v>
      </c>
      <c r="D7" s="7" t="n">
        <v>46909</v>
      </c>
    </row>
    <row r="8" spans="1:5">
      <c r="A8" s="4" t="s">
        <v>328</v>
      </c>
    </row>
    <row r="9" spans="1:5">
      <c r="A9" s="4" t="s">
        <v>444</v>
      </c>
      <c r="D9" s="4" t="s">
        <v>445</v>
      </c>
    </row>
    <row r="10" spans="1:5">
      <c r="A10" s="4" t="s">
        <v>446</v>
      </c>
      <c r="D10" s="4" t="s">
        <v>447</v>
      </c>
    </row>
    <row r="11" spans="1:5">
      <c r="A11" s="4" t="s">
        <v>329</v>
      </c>
    </row>
    <row r="12" spans="1:5">
      <c r="A12" s="4" t="s">
        <v>444</v>
      </c>
      <c r="D12" s="4" t="s">
        <v>448</v>
      </c>
    </row>
    <row r="13" spans="1:5">
      <c r="A13" s="4" t="s">
        <v>446</v>
      </c>
      <c r="D13" s="4" t="s">
        <v>449</v>
      </c>
    </row>
    <row r="14" spans="1:5">
      <c r="A14" s="4" t="s">
        <v>330</v>
      </c>
    </row>
    <row r="15" spans="1:5">
      <c r="A15" s="4" t="s">
        <v>444</v>
      </c>
      <c r="D15" s="4" t="s">
        <v>450</v>
      </c>
    </row>
    <row r="16" spans="1:5">
      <c r="A16" s="4" t="s">
        <v>446</v>
      </c>
      <c r="D16" s="4" t="s">
        <v>112</v>
      </c>
    </row>
    <row r="17" spans="1:5">
      <c r="A17" s="4" t="s">
        <v>331</v>
      </c>
    </row>
    <row r="18" spans="1:5">
      <c r="A18" s="4" t="s">
        <v>444</v>
      </c>
      <c r="D18" s="4" t="s">
        <v>451</v>
      </c>
    </row>
    <row r="19" spans="1:5">
      <c r="A19" s="4" t="s">
        <v>446</v>
      </c>
      <c r="D19" s="4" t="s">
        <v>452</v>
      </c>
    </row>
    <row r="20" spans="1:5">
      <c r="A20" s="4" t="s">
        <v>453</v>
      </c>
      <c r="B20" s="4" t="s">
        <v>454</v>
      </c>
      <c r="D20" s="4" t="s">
        <v>454</v>
      </c>
    </row>
    <row r="21" spans="1:5">
      <c r="A21" s="4" t="s">
        <v>455</v>
      </c>
      <c r="B21" s="4" t="s">
        <v>456</v>
      </c>
      <c r="D21" s="4" t="s">
        <v>456</v>
      </c>
    </row>
    <row r="22" spans="1:5">
      <c r="A22" s="4" t="s">
        <v>320</v>
      </c>
      <c r="B22" s="7" t="n">
        <v>143149</v>
      </c>
      <c r="C22" s="5" t="n">
        <v>155895</v>
      </c>
      <c r="D22" s="7" t="n">
        <v>286704</v>
      </c>
      <c r="E22" s="5" t="n">
        <v>321241</v>
      </c>
    </row>
    <row r="23" spans="1:5">
      <c r="A23" s="4" t="s">
        <v>332</v>
      </c>
    </row>
    <row r="24" spans="1:5">
      <c r="A24" s="4" t="s">
        <v>444</v>
      </c>
      <c r="D24" s="4" t="s">
        <v>451</v>
      </c>
    </row>
    <row r="25" spans="1:5">
      <c r="A25" s="4" t="s">
        <v>446</v>
      </c>
      <c r="D25" s="4" t="s">
        <v>452</v>
      </c>
    </row>
    <row r="26" spans="1:5">
      <c r="A26" s="4" t="s">
        <v>453</v>
      </c>
      <c r="B26" s="4" t="s">
        <v>454</v>
      </c>
      <c r="D26" s="4" t="s">
        <v>454</v>
      </c>
    </row>
    <row r="27" spans="1:5">
      <c r="A27" s="4" t="s">
        <v>455</v>
      </c>
      <c r="B27" s="4" t="s">
        <v>456</v>
      </c>
      <c r="D27" s="4" t="s">
        <v>456</v>
      </c>
    </row>
    <row r="28" spans="1:5">
      <c r="A28" s="4" t="s">
        <v>320</v>
      </c>
      <c r="B28" s="7" t="n">
        <v>71565</v>
      </c>
      <c r="C28" s="7" t="n">
        <v>90761</v>
      </c>
      <c r="D28" s="7" t="n">
        <v>147414</v>
      </c>
      <c r="E28" s="7" t="n">
        <v>190329</v>
      </c>
    </row>
    <row r="29" spans="1:5">
      <c r="A29" s="4" t="s">
        <v>333</v>
      </c>
    </row>
    <row r="30" spans="1:5">
      <c r="A30" s="4" t="s">
        <v>444</v>
      </c>
      <c r="D30" s="4" t="s">
        <v>445</v>
      </c>
    </row>
    <row r="31" spans="1:5">
      <c r="A31" s="4" t="s">
        <v>446</v>
      </c>
      <c r="D31" s="4" t="s">
        <v>4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57</v>
      </c>
      <c r="B1" s="2" t="s">
        <v>301</v>
      </c>
      <c r="D1" s="2" t="s">
        <v>1</v>
      </c>
    </row>
    <row r="2" spans="1:5">
      <c r="B2" s="2" t="s">
        <v>2</v>
      </c>
      <c r="C2" s="2" t="s">
        <v>302</v>
      </c>
      <c r="D2" s="2" t="s">
        <v>2</v>
      </c>
      <c r="E2" s="2" t="s">
        <v>302</v>
      </c>
    </row>
    <row r="3" spans="1:5">
      <c r="A3" s="4" t="s">
        <v>316</v>
      </c>
      <c r="B3" s="7" t="n">
        <v>1018368</v>
      </c>
      <c r="C3" s="7" t="n">
        <v>1204925</v>
      </c>
      <c r="D3" s="7" t="n">
        <v>2059584</v>
      </c>
      <c r="E3" s="7" t="n">
        <v>2487108</v>
      </c>
    </row>
    <row r="4" spans="1:5">
      <c r="A4" s="4" t="s">
        <v>331</v>
      </c>
    </row>
    <row r="5" spans="1:5">
      <c r="A5" s="4" t="s">
        <v>458</v>
      </c>
      <c r="B5" s="4" t="s">
        <v>459</v>
      </c>
      <c r="C5" s="4" t="s">
        <v>459</v>
      </c>
      <c r="D5" s="4" t="s">
        <v>459</v>
      </c>
      <c r="E5" s="4" t="s">
        <v>459</v>
      </c>
    </row>
    <row r="6" spans="1:5">
      <c r="A6" s="4" t="s">
        <v>460</v>
      </c>
      <c r="B6" s="4" t="s">
        <v>461</v>
      </c>
      <c r="C6" s="4" t="s">
        <v>461</v>
      </c>
      <c r="D6" s="4" t="s">
        <v>461</v>
      </c>
      <c r="E6" s="4" t="s">
        <v>461</v>
      </c>
    </row>
    <row r="7" spans="1:5">
      <c r="A7" s="4" t="s">
        <v>316</v>
      </c>
      <c r="B7" s="7" t="n">
        <v>433783</v>
      </c>
      <c r="C7" s="7" t="n">
        <v>472409</v>
      </c>
      <c r="D7" s="7" t="n">
        <v>868829</v>
      </c>
      <c r="E7" s="7" t="n">
        <v>973458</v>
      </c>
    </row>
    <row r="8" spans="1:5">
      <c r="A8" s="4" t="s">
        <v>332</v>
      </c>
    </row>
    <row r="9" spans="1:5">
      <c r="A9" s="4" t="s">
        <v>458</v>
      </c>
      <c r="B9" s="4" t="s">
        <v>459</v>
      </c>
      <c r="C9" s="4" t="s">
        <v>459</v>
      </c>
      <c r="D9" s="4" t="s">
        <v>459</v>
      </c>
      <c r="E9" s="4" t="s">
        <v>459</v>
      </c>
    </row>
    <row r="10" spans="1:5">
      <c r="A10" s="4" t="s">
        <v>460</v>
      </c>
      <c r="B10" s="4" t="s">
        <v>461</v>
      </c>
      <c r="C10" s="4" t="s">
        <v>461</v>
      </c>
      <c r="D10" s="4" t="s">
        <v>461</v>
      </c>
      <c r="E10" s="4" t="s">
        <v>461</v>
      </c>
    </row>
    <row r="11" spans="1:5">
      <c r="A11" s="4" t="s">
        <v>316</v>
      </c>
      <c r="B11" s="7" t="n">
        <v>216864</v>
      </c>
      <c r="C11" s="7" t="n">
        <v>275033</v>
      </c>
      <c r="D11" s="7" t="n">
        <v>446726</v>
      </c>
      <c r="E11" s="7" t="n">
        <v>576754</v>
      </c>
    </row>
    <row r="12" spans="1:5">
      <c r="A12" s="4" t="s">
        <v>329</v>
      </c>
    </row>
    <row r="13" spans="1:5">
      <c r="A13" s="4" t="s">
        <v>316</v>
      </c>
      <c r="B13" s="5" t="n">
        <v>12398</v>
      </c>
      <c r="C13" s="5" t="n">
        <v>12830</v>
      </c>
      <c r="D13" s="5" t="n">
        <v>25061</v>
      </c>
      <c r="E13" s="5" t="n">
        <v>26708</v>
      </c>
    </row>
    <row r="14" spans="1:5">
      <c r="A14" s="4" t="s">
        <v>330</v>
      </c>
    </row>
    <row r="15" spans="1:5">
      <c r="A15" s="4" t="s">
        <v>316</v>
      </c>
      <c r="B15" s="7" t="n">
        <v>39395</v>
      </c>
      <c r="C15" s="7" t="n">
        <v>82218</v>
      </c>
      <c r="D15" s="7" t="n">
        <v>78324</v>
      </c>
      <c r="E15" s="7" t="n">
        <v>163016</v>
      </c>
    </row>
    <row r="16" spans="1:5">
      <c r="A16" s="4" t="s">
        <v>333</v>
      </c>
    </row>
    <row r="17" spans="1:5">
      <c r="A17" s="4" t="s">
        <v>458</v>
      </c>
      <c r="B17" s="4" t="s">
        <v>459</v>
      </c>
      <c r="C17" s="4" t="s">
        <v>459</v>
      </c>
      <c r="D17" s="4" t="s">
        <v>459</v>
      </c>
      <c r="E17" s="4" t="s">
        <v>459</v>
      </c>
    </row>
    <row r="18" spans="1:5">
      <c r="A18" s="4" t="s">
        <v>460</v>
      </c>
      <c r="B18" s="4" t="s">
        <v>461</v>
      </c>
      <c r="C18" s="4" t="s">
        <v>461</v>
      </c>
      <c r="D18" s="4" t="s">
        <v>461</v>
      </c>
      <c r="E18" s="4" t="s">
        <v>461</v>
      </c>
    </row>
    <row r="19" spans="1:5">
      <c r="A19" s="4" t="s">
        <v>316</v>
      </c>
      <c r="B19" s="7" t="n">
        <v>177992</v>
      </c>
      <c r="C19" s="7" t="n">
        <v>222562</v>
      </c>
      <c r="D19" s="7" t="n">
        <v>361672</v>
      </c>
      <c r="E19" s="7" t="n">
        <v>4473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9</v>
      </c>
      <c r="B1" s="2" t="s">
        <v>2</v>
      </c>
      <c r="C1" s="2" t="s">
        <v>28</v>
      </c>
    </row>
    <row r="2" spans="1:3">
      <c r="A2" s="3" t="s">
        <v>60</v>
      </c>
    </row>
    <row r="3" spans="1:3">
      <c r="A3" s="4" t="s">
        <v>61</v>
      </c>
      <c r="B3" s="7" t="n">
        <v>7164432</v>
      </c>
      <c r="C3" s="7" t="n">
        <v>8261611</v>
      </c>
    </row>
    <row r="4" spans="1:3">
      <c r="A4" s="4" t="s">
        <v>62</v>
      </c>
      <c r="B4" s="5" t="n">
        <v>311646611</v>
      </c>
      <c r="C4" s="5" t="n">
        <v>312979365</v>
      </c>
    </row>
    <row r="5" spans="1:3">
      <c r="A5" s="4" t="s">
        <v>63</v>
      </c>
      <c r="B5" s="7" t="n">
        <v>1424205</v>
      </c>
      <c r="C5" s="7" t="n">
        <v>5106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462</v>
      </c>
      <c r="B1" s="2" t="s">
        <v>301</v>
      </c>
      <c r="D1" s="2" t="s">
        <v>1</v>
      </c>
    </row>
    <row r="2" spans="1:5">
      <c r="B2" s="2" t="s">
        <v>2</v>
      </c>
      <c r="C2" s="2" t="s">
        <v>302</v>
      </c>
      <c r="D2" s="2" t="s">
        <v>2</v>
      </c>
      <c r="E2" s="2" t="s">
        <v>302</v>
      </c>
    </row>
    <row r="3" spans="1:5">
      <c r="A3" s="4" t="s">
        <v>328</v>
      </c>
    </row>
    <row r="4" spans="1:5">
      <c r="A4" s="4" t="s">
        <v>463</v>
      </c>
      <c r="B4" s="4" t="s">
        <v>464</v>
      </c>
      <c r="C4" s="4" t="s">
        <v>464</v>
      </c>
      <c r="D4" s="4" t="s">
        <v>464</v>
      </c>
      <c r="E4" s="4" t="s">
        <v>464</v>
      </c>
    </row>
    <row r="5" spans="1:5">
      <c r="A5" s="4" t="s">
        <v>465</v>
      </c>
      <c r="B5" s="4" t="s">
        <v>466</v>
      </c>
      <c r="C5" s="4" t="s">
        <v>466</v>
      </c>
      <c r="D5" s="4" t="s">
        <v>466</v>
      </c>
      <c r="E5" s="4" t="s">
        <v>466</v>
      </c>
    </row>
    <row r="6" spans="1:5">
      <c r="A6" s="4" t="s">
        <v>317</v>
      </c>
      <c r="B6" s="7" t="n">
        <v>109665</v>
      </c>
      <c r="C6" s="7" t="n">
        <v>141878</v>
      </c>
      <c r="D6" s="7" t="n">
        <v>226286</v>
      </c>
      <c r="E6" s="7" t="n">
        <v>297945</v>
      </c>
    </row>
    <row r="7" spans="1:5">
      <c r="A7" s="4" t="s">
        <v>333</v>
      </c>
    </row>
    <row r="8" spans="1:5">
      <c r="A8" s="4" t="s">
        <v>463</v>
      </c>
      <c r="B8" s="4" t="s">
        <v>450</v>
      </c>
      <c r="C8" s="4" t="s">
        <v>450</v>
      </c>
      <c r="D8" s="4" t="s">
        <v>450</v>
      </c>
      <c r="E8" s="4" t="s">
        <v>450</v>
      </c>
    </row>
    <row r="9" spans="1:5">
      <c r="A9" s="4" t="s">
        <v>465</v>
      </c>
      <c r="B9" s="4" t="s">
        <v>112</v>
      </c>
      <c r="C9" s="4" t="s">
        <v>112</v>
      </c>
      <c r="D9" s="4" t="s">
        <v>112</v>
      </c>
      <c r="E9" s="4" t="s">
        <v>112</v>
      </c>
    </row>
    <row r="10" spans="1:5">
      <c r="A10" s="4" t="s">
        <v>317</v>
      </c>
      <c r="B10" s="7" t="n">
        <v>2826</v>
      </c>
      <c r="C10" s="7" t="n">
        <v>4361</v>
      </c>
      <c r="D10" s="7" t="n">
        <v>5790</v>
      </c>
      <c r="E10" s="7" t="n">
        <v>8573</v>
      </c>
    </row>
    <row r="11" spans="1:5">
      <c r="A11" s="4" t="s">
        <v>55</v>
      </c>
    </row>
    <row r="12" spans="1:5">
      <c r="A12" s="4" t="s">
        <v>317</v>
      </c>
      <c r="B12" s="7" t="n">
        <v>19</v>
      </c>
      <c r="C12" s="7" t="n">
        <v>18</v>
      </c>
      <c r="D12" s="7" t="n">
        <v>39</v>
      </c>
      <c r="E12" s="7" t="n">
        <v>36</v>
      </c>
    </row>
    <row r="13" spans="1:5">
      <c r="A13" s="4" t="s">
        <v>331</v>
      </c>
    </row>
    <row r="14" spans="1:5">
      <c r="A14" s="4" t="s">
        <v>463</v>
      </c>
      <c r="B14" s="4" t="s">
        <v>464</v>
      </c>
      <c r="C14" s="4" t="s">
        <v>464</v>
      </c>
      <c r="D14" s="4" t="s">
        <v>464</v>
      </c>
      <c r="E14" s="4" t="s">
        <v>464</v>
      </c>
    </row>
    <row r="15" spans="1:5">
      <c r="A15" s="4" t="s">
        <v>465</v>
      </c>
      <c r="B15" s="4" t="s">
        <v>466</v>
      </c>
      <c r="C15" s="4" t="s">
        <v>466</v>
      </c>
      <c r="D15" s="4" t="s">
        <v>466</v>
      </c>
      <c r="E15" s="4" t="s">
        <v>466</v>
      </c>
    </row>
    <row r="16" spans="1:5">
      <c r="A16" s="4" t="s">
        <v>317</v>
      </c>
      <c r="B16" s="7" t="n">
        <v>836986</v>
      </c>
      <c r="C16" s="7" t="n">
        <v>947594</v>
      </c>
      <c r="D16" s="7" t="n">
        <v>1711821</v>
      </c>
      <c r="E16" s="7" t="n">
        <v>19362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8</v>
      </c>
    </row>
    <row r="2" spans="1:3">
      <c r="A2" s="4" t="s">
        <v>468</v>
      </c>
      <c r="B2" s="7" t="n">
        <v>7010109</v>
      </c>
      <c r="C2" s="7" t="n">
        <v>19558379</v>
      </c>
    </row>
    <row r="3" spans="1:3">
      <c r="A3" s="4" t="s">
        <v>469</v>
      </c>
      <c r="B3" s="5" t="n">
        <v>-8090318</v>
      </c>
      <c r="C3" s="5" t="n">
        <v>-8875838</v>
      </c>
    </row>
    <row r="4" spans="1:3">
      <c r="A4" s="4" t="s">
        <v>470</v>
      </c>
      <c r="B4" s="5" t="n">
        <v>-1080209</v>
      </c>
      <c r="C4" s="5" t="n">
        <v>10682541</v>
      </c>
    </row>
    <row r="5" spans="1:3">
      <c r="A5" s="4" t="s">
        <v>471</v>
      </c>
    </row>
    <row r="6" spans="1:3">
      <c r="A6" s="4" t="s">
        <v>468</v>
      </c>
      <c r="B6" s="5" t="n">
        <v>956804</v>
      </c>
      <c r="C6" s="5" t="n">
        <v>717593</v>
      </c>
    </row>
    <row r="7" spans="1:3">
      <c r="A7" s="4" t="s">
        <v>469</v>
      </c>
      <c r="B7" s="5" t="n">
        <v>-2096809</v>
      </c>
      <c r="C7" s="5" t="n">
        <v>-447553</v>
      </c>
    </row>
    <row r="8" spans="1:3">
      <c r="A8" s="4" t="s">
        <v>470</v>
      </c>
      <c r="B8" s="5" t="n">
        <v>-1140005</v>
      </c>
      <c r="C8" s="5" t="n">
        <v>270040</v>
      </c>
    </row>
    <row r="9" spans="1:3">
      <c r="A9" s="4" t="s">
        <v>472</v>
      </c>
    </row>
    <row r="10" spans="1:3">
      <c r="A10" s="4" t="s">
        <v>468</v>
      </c>
      <c r="B10" s="5" t="n">
        <v>1456773</v>
      </c>
      <c r="C10" s="5" t="n">
        <v>2814919</v>
      </c>
    </row>
    <row r="11" spans="1:3">
      <c r="A11" s="4" t="s">
        <v>469</v>
      </c>
      <c r="B11" s="5" t="n">
        <v>-523268</v>
      </c>
      <c r="C11" s="5" t="n">
        <v>-15075</v>
      </c>
    </row>
    <row r="12" spans="1:3">
      <c r="A12" s="4" t="s">
        <v>470</v>
      </c>
      <c r="B12" s="5" t="n">
        <v>933505</v>
      </c>
      <c r="C12" s="5" t="n">
        <v>2799844</v>
      </c>
    </row>
    <row r="13" spans="1:3">
      <c r="A13" s="4" t="s">
        <v>473</v>
      </c>
    </row>
    <row r="14" spans="1:3">
      <c r="A14" s="4" t="s">
        <v>468</v>
      </c>
      <c r="B14" s="5" t="n">
        <v>261552</v>
      </c>
      <c r="C14" s="5" t="n">
        <v>2780157</v>
      </c>
    </row>
    <row r="15" spans="1:3">
      <c r="A15" s="4" t="s">
        <v>469</v>
      </c>
      <c r="B15" s="5" t="n">
        <v>-135850</v>
      </c>
      <c r="C15" s="5" t="n">
        <v>-1236391</v>
      </c>
    </row>
    <row r="16" spans="1:3">
      <c r="A16" s="4" t="s">
        <v>470</v>
      </c>
      <c r="B16" s="5" t="n">
        <v>125702</v>
      </c>
      <c r="C16" s="5" t="n">
        <v>1543766</v>
      </c>
    </row>
    <row r="17" spans="1:3">
      <c r="A17" s="4" t="s">
        <v>474</v>
      </c>
    </row>
    <row r="18" spans="1:3">
      <c r="A18" s="4" t="s">
        <v>468</v>
      </c>
      <c r="B18" s="5" t="n">
        <v>910876</v>
      </c>
      <c r="C18" s="5" t="n">
        <v>5942063</v>
      </c>
    </row>
    <row r="19" spans="1:3">
      <c r="A19" s="4" t="s">
        <v>469</v>
      </c>
      <c r="B19" s="5" t="n">
        <v>-467095</v>
      </c>
      <c r="C19" s="5" t="n">
        <v>-992360</v>
      </c>
    </row>
    <row r="20" spans="1:3">
      <c r="A20" s="4" t="s">
        <v>470</v>
      </c>
      <c r="B20" s="5" t="n">
        <v>443781</v>
      </c>
      <c r="C20" s="5" t="n">
        <v>4949703</v>
      </c>
    </row>
    <row r="21" spans="1:3">
      <c r="A21" s="4" t="s">
        <v>475</v>
      </c>
    </row>
    <row r="22" spans="1:3">
      <c r="A22" s="4" t="s">
        <v>468</v>
      </c>
      <c r="B22" s="5" t="n">
        <v>1974993</v>
      </c>
      <c r="C22" s="5" t="n">
        <v>1322342</v>
      </c>
    </row>
    <row r="23" spans="1:3">
      <c r="A23" s="4" t="s">
        <v>469</v>
      </c>
      <c r="B23" s="5" t="n">
        <v>-1296371</v>
      </c>
      <c r="C23" s="5" t="n">
        <v>-1222469</v>
      </c>
    </row>
    <row r="24" spans="1:3">
      <c r="A24" s="4" t="s">
        <v>470</v>
      </c>
      <c r="B24" s="5" t="n">
        <v>678622</v>
      </c>
      <c r="C24" s="5" t="n">
        <v>99873</v>
      </c>
    </row>
    <row r="25" spans="1:3">
      <c r="A25" s="4" t="s">
        <v>476</v>
      </c>
    </row>
    <row r="26" spans="1:3">
      <c r="A26" s="4" t="s">
        <v>468</v>
      </c>
      <c r="B26" s="5" t="n">
        <v>8585</v>
      </c>
      <c r="C26" s="5" t="n">
        <v>3282258</v>
      </c>
    </row>
    <row r="27" spans="1:3">
      <c r="A27" s="4" t="s">
        <v>469</v>
      </c>
      <c r="B27" s="5" t="n">
        <v>-2316684</v>
      </c>
      <c r="C27" s="5" t="n">
        <v>-738327</v>
      </c>
    </row>
    <row r="28" spans="1:3">
      <c r="A28" s="4" t="s">
        <v>470</v>
      </c>
      <c r="B28" s="5" t="n">
        <v>-2308099</v>
      </c>
      <c r="C28" s="5" t="n">
        <v>2543931</v>
      </c>
    </row>
    <row r="29" spans="1:3">
      <c r="A29" s="4" t="s">
        <v>477</v>
      </c>
    </row>
    <row r="30" spans="1:3">
      <c r="A30" s="4" t="s">
        <v>468</v>
      </c>
      <c r="B30" s="5" t="n">
        <v>241820</v>
      </c>
      <c r="C30" s="5" t="n">
        <v>531562</v>
      </c>
    </row>
    <row r="31" spans="1:3">
      <c r="A31" s="4" t="s">
        <v>469</v>
      </c>
      <c r="B31" s="5" t="n">
        <v>-488828</v>
      </c>
      <c r="C31" s="5" t="n">
        <v>-67448</v>
      </c>
    </row>
    <row r="32" spans="1:3">
      <c r="A32" s="4" t="s">
        <v>470</v>
      </c>
      <c r="B32" s="5" t="n">
        <v>-247008</v>
      </c>
      <c r="C32" s="5" t="n">
        <v>464114</v>
      </c>
    </row>
    <row r="33" spans="1:3">
      <c r="A33" s="4" t="s">
        <v>234</v>
      </c>
    </row>
    <row r="34" spans="1:3">
      <c r="A34" s="4" t="s">
        <v>468</v>
      </c>
      <c r="B34" s="5" t="n">
        <v>5811403</v>
      </c>
      <c r="C34" s="5" t="n">
        <v>17390894</v>
      </c>
    </row>
    <row r="35" spans="1:3">
      <c r="A35" s="4" t="s">
        <v>469</v>
      </c>
      <c r="B35" s="5" t="n">
        <v>-7324905</v>
      </c>
      <c r="C35" s="5" t="n">
        <v>-4719623</v>
      </c>
    </row>
    <row r="36" spans="1:3">
      <c r="A36" s="4" t="s">
        <v>470</v>
      </c>
      <c r="B36" s="5" t="n">
        <v>-1513502</v>
      </c>
      <c r="C36" s="5" t="n">
        <v>12671271</v>
      </c>
    </row>
    <row r="37" spans="1:3">
      <c r="A37" s="4" t="s">
        <v>243</v>
      </c>
    </row>
    <row r="38" spans="1:3">
      <c r="A38" s="4" t="s">
        <v>468</v>
      </c>
      <c r="B38" s="5" t="n">
        <v>1198706</v>
      </c>
      <c r="C38" s="5" t="n">
        <v>2167485</v>
      </c>
    </row>
    <row r="39" spans="1:3">
      <c r="A39" s="4" t="s">
        <v>469</v>
      </c>
      <c r="B39" s="5" t="n">
        <v>-765413</v>
      </c>
      <c r="C39" s="5" t="n">
        <v>-4156215</v>
      </c>
    </row>
    <row r="40" spans="1:3">
      <c r="A40" s="4" t="s">
        <v>470</v>
      </c>
      <c r="B40" s="7" t="n">
        <v>433293</v>
      </c>
      <c r="C40" s="7" t="n">
        <v>-19887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8"/>
    <col customWidth="1" max="5" min="5" width="4"/>
    <col customWidth="1" max="6" min="6" width="28"/>
    <col customWidth="1" max="7" min="7" width="4"/>
    <col customWidth="1" max="8" min="8" width="28"/>
    <col customWidth="1" max="9" min="9" width="4"/>
  </cols>
  <sheetData>
    <row r="1" spans="1:9">
      <c r="A1" s="1" t="s">
        <v>478</v>
      </c>
      <c r="B1" s="2" t="s">
        <v>301</v>
      </c>
      <c r="F1" s="2" t="s">
        <v>1</v>
      </c>
    </row>
    <row r="2" spans="1:9">
      <c r="B2" s="2" t="s">
        <v>247</v>
      </c>
      <c r="D2" s="2" t="s">
        <v>479</v>
      </c>
      <c r="F2" s="2" t="s">
        <v>247</v>
      </c>
      <c r="H2" s="2" t="s">
        <v>479</v>
      </c>
    </row>
    <row r="3" spans="1:9">
      <c r="A3" s="4" t="s">
        <v>304</v>
      </c>
      <c r="B3" s="7" t="n">
        <v>-14693079</v>
      </c>
      <c r="D3" s="7" t="n">
        <v>23365168</v>
      </c>
      <c r="F3" s="7" t="n">
        <v>10997560</v>
      </c>
      <c r="H3" s="7" t="n">
        <v>30168173</v>
      </c>
    </row>
    <row r="4" spans="1:9">
      <c r="A4" s="4" t="s">
        <v>480</v>
      </c>
      <c r="B4" s="5" t="n">
        <v>-9285336</v>
      </c>
      <c r="D4" s="5" t="n">
        <v>-665248</v>
      </c>
      <c r="F4" s="5" t="n">
        <v>-11762750</v>
      </c>
      <c r="H4" s="5" t="n">
        <v>-8538409</v>
      </c>
    </row>
    <row r="5" spans="1:9">
      <c r="A5" s="4" t="s">
        <v>471</v>
      </c>
    </row>
    <row r="6" spans="1:9">
      <c r="A6" s="4" t="s">
        <v>304</v>
      </c>
      <c r="B6" s="5" t="n">
        <v>938647</v>
      </c>
      <c r="D6" s="5" t="n">
        <v>1903548</v>
      </c>
      <c r="F6" s="5" t="n">
        <v>882322</v>
      </c>
      <c r="H6" s="5" t="n">
        <v>1180594</v>
      </c>
    </row>
    <row r="7" spans="1:9">
      <c r="A7" s="4" t="s">
        <v>480</v>
      </c>
      <c r="B7" s="5" t="n">
        <v>-2400576</v>
      </c>
      <c r="D7" s="5" t="n">
        <v>-5236737</v>
      </c>
      <c r="F7" s="5" t="n">
        <v>-1410045</v>
      </c>
      <c r="H7" s="5" t="n">
        <v>-2524561</v>
      </c>
    </row>
    <row r="8" spans="1:9">
      <c r="A8" s="4" t="s">
        <v>472</v>
      </c>
    </row>
    <row r="9" spans="1:9">
      <c r="A9" s="4" t="s">
        <v>304</v>
      </c>
      <c r="B9" s="5" t="n">
        <v>-6454879</v>
      </c>
      <c r="D9" s="5" t="n">
        <v>-3294705</v>
      </c>
      <c r="F9" s="5" t="n">
        <v>4920807</v>
      </c>
      <c r="H9" s="5" t="n">
        <v>1639905</v>
      </c>
    </row>
    <row r="10" spans="1:9">
      <c r="A10" s="4" t="s">
        <v>480</v>
      </c>
      <c r="B10" s="5" t="n">
        <v>649874</v>
      </c>
      <c r="D10" s="5" t="n">
        <v>3233937</v>
      </c>
      <c r="F10" s="5" t="n">
        <v>-1866339</v>
      </c>
      <c r="H10" s="5" t="n">
        <v>-1575056</v>
      </c>
    </row>
    <row r="11" spans="1:9">
      <c r="A11" s="4" t="s">
        <v>473</v>
      </c>
    </row>
    <row r="12" spans="1:9">
      <c r="A12" s="4" t="s">
        <v>304</v>
      </c>
      <c r="B12" s="5" t="n">
        <v>-4329448</v>
      </c>
      <c r="D12" s="5" t="n">
        <v>-190511</v>
      </c>
      <c r="F12" s="5" t="n">
        <v>-3017324</v>
      </c>
      <c r="H12" s="5" t="n">
        <v>402853</v>
      </c>
    </row>
    <row r="13" spans="1:9">
      <c r="A13" s="4" t="s">
        <v>480</v>
      </c>
      <c r="B13" s="5" t="n">
        <v>-545865</v>
      </c>
      <c r="D13" s="5" t="n">
        <v>452074</v>
      </c>
      <c r="F13" s="5" t="n">
        <v>-1418064</v>
      </c>
      <c r="H13" s="5" t="n">
        <v>131115</v>
      </c>
    </row>
    <row r="14" spans="1:9">
      <c r="A14" s="4" t="s">
        <v>474</v>
      </c>
    </row>
    <row r="15" spans="1:9">
      <c r="A15" s="4" t="s">
        <v>304</v>
      </c>
      <c r="B15" s="5" t="n">
        <v>-1944949</v>
      </c>
      <c r="D15" s="5" t="n">
        <v>7606535</v>
      </c>
      <c r="F15" s="5" t="n">
        <v>5892299</v>
      </c>
      <c r="H15" s="5" t="n">
        <v>12846758</v>
      </c>
    </row>
    <row r="16" spans="1:9">
      <c r="A16" s="4" t="s">
        <v>480</v>
      </c>
      <c r="B16" s="5" t="n">
        <v>-4723790</v>
      </c>
      <c r="D16" s="5" t="n">
        <v>5901234</v>
      </c>
      <c r="F16" s="5" t="n">
        <v>-4505922</v>
      </c>
      <c r="H16" s="5" t="n">
        <v>9090852</v>
      </c>
    </row>
    <row r="17" spans="1:9">
      <c r="A17" s="4" t="s">
        <v>475</v>
      </c>
    </row>
    <row r="18" spans="1:9">
      <c r="A18" s="4" t="s">
        <v>304</v>
      </c>
      <c r="B18" s="5" t="n">
        <v>-1988172</v>
      </c>
      <c r="D18" s="5" t="n">
        <v>486081</v>
      </c>
      <c r="F18" s="5" t="n">
        <v>-2701136</v>
      </c>
      <c r="H18" s="5" t="n">
        <v>-3035476</v>
      </c>
    </row>
    <row r="19" spans="1:9">
      <c r="A19" s="4" t="s">
        <v>480</v>
      </c>
      <c r="B19" s="5" t="n">
        <v>2060542</v>
      </c>
      <c r="D19" s="5" t="n">
        <v>-2724935</v>
      </c>
      <c r="F19" s="5" t="n">
        <v>578749</v>
      </c>
      <c r="H19" s="5" t="n">
        <v>-3088034</v>
      </c>
    </row>
    <row r="20" spans="1:9">
      <c r="A20" s="4" t="s">
        <v>476</v>
      </c>
    </row>
    <row r="21" spans="1:9">
      <c r="A21" s="4" t="s">
        <v>304</v>
      </c>
      <c r="B21" s="5" t="n">
        <v>-643785</v>
      </c>
      <c r="D21" s="5" t="n">
        <v>10159120</v>
      </c>
      <c r="F21" s="5" t="n">
        <v>8221953</v>
      </c>
      <c r="H21" s="5" t="n">
        <v>13346817</v>
      </c>
    </row>
    <row r="22" spans="1:9">
      <c r="A22" s="4" t="s">
        <v>480</v>
      </c>
      <c r="B22" s="5" t="n">
        <v>-3091094</v>
      </c>
      <c r="D22" s="5" t="n">
        <v>-1568428</v>
      </c>
      <c r="F22" s="5" t="n">
        <v>-4852030</v>
      </c>
      <c r="H22" s="5" t="n">
        <v>-11128920</v>
      </c>
    </row>
    <row r="23" spans="1:9">
      <c r="A23" s="4" t="s">
        <v>477</v>
      </c>
    </row>
    <row r="24" spans="1:9">
      <c r="A24" s="4" t="s">
        <v>304</v>
      </c>
      <c r="B24" s="5" t="n">
        <v>734677</v>
      </c>
      <c r="D24" s="5" t="n">
        <v>2731530</v>
      </c>
      <c r="F24" s="5" t="n">
        <v>925944</v>
      </c>
      <c r="H24" s="5" t="n">
        <v>1683593</v>
      </c>
    </row>
    <row r="25" spans="1:9">
      <c r="A25" s="4" t="s">
        <v>480</v>
      </c>
      <c r="B25" s="5" t="n">
        <v>-1920550</v>
      </c>
      <c r="D25" s="5" t="n">
        <v>963139</v>
      </c>
      <c r="F25" s="5" t="n">
        <v>-711122</v>
      </c>
      <c r="H25" s="5" t="n">
        <v>712107</v>
      </c>
    </row>
    <row r="26" spans="1:9">
      <c r="A26" s="4" t="s">
        <v>234</v>
      </c>
    </row>
    <row r="27" spans="1:9">
      <c r="A27" s="4" t="s">
        <v>304</v>
      </c>
      <c r="B27" s="5" t="n">
        <v>-13687909</v>
      </c>
      <c r="D27" s="5" t="n">
        <v>19401598</v>
      </c>
      <c r="F27" s="5" t="n">
        <v>15124865</v>
      </c>
      <c r="H27" s="5" t="n">
        <v>28065044</v>
      </c>
    </row>
    <row r="28" spans="1:9">
      <c r="A28" s="4" t="s">
        <v>480</v>
      </c>
      <c r="B28" s="7" t="n">
        <v>-9971459</v>
      </c>
      <c r="D28" s="7" t="n">
        <v>1020284</v>
      </c>
      <c r="F28" s="7" t="n">
        <v>-14184773</v>
      </c>
      <c r="H28" s="7" t="n">
        <v>-8382497</v>
      </c>
    </row>
    <row r="29" spans="1:9">
      <c r="A29" s="4" t="s">
        <v>481</v>
      </c>
      <c r="B29" s="5" t="n">
        <v>30586</v>
      </c>
      <c r="D29" s="5" t="n">
        <v>32782</v>
      </c>
      <c r="F29" s="5" t="n">
        <v>54957</v>
      </c>
      <c r="H29" s="5" t="n">
        <v>71185</v>
      </c>
    </row>
    <row r="30" spans="1:9">
      <c r="A30" s="4" t="s">
        <v>243</v>
      </c>
    </row>
    <row r="31" spans="1:9">
      <c r="A31" s="4" t="s">
        <v>304</v>
      </c>
      <c r="B31" s="7" t="n">
        <v>-1005170</v>
      </c>
      <c r="D31" s="7" t="n">
        <v>3963570</v>
      </c>
      <c r="F31" s="7" t="n">
        <v>-4127305</v>
      </c>
      <c r="H31" s="7" t="n">
        <v>2103129</v>
      </c>
    </row>
    <row r="32" spans="1:9">
      <c r="A32" s="4" t="s">
        <v>480</v>
      </c>
      <c r="B32" s="7" t="n">
        <v>686123</v>
      </c>
      <c r="D32" s="7" t="n">
        <v>-1685532</v>
      </c>
      <c r="F32" s="7" t="n">
        <v>2422023</v>
      </c>
      <c r="H32" s="7" t="n">
        <v>-155912</v>
      </c>
    </row>
    <row r="33" spans="1:9">
      <c r="A33" s="4" t="s">
        <v>482</v>
      </c>
      <c r="B33" s="5" t="n">
        <v>137517459979</v>
      </c>
      <c r="C33" s="4" t="s">
        <v>79</v>
      </c>
      <c r="D33" s="5" t="n">
        <v>349230926360</v>
      </c>
      <c r="E33" s="4" t="s">
        <v>293</v>
      </c>
      <c r="F33" s="5" t="n">
        <v>357857330982</v>
      </c>
      <c r="G33" s="4" t="s">
        <v>79</v>
      </c>
      <c r="H33" s="5" t="n">
        <v>622110236778</v>
      </c>
      <c r="I33" s="4" t="s">
        <v>293</v>
      </c>
    </row>
    <row r="34" spans="1:9">
      <c r="A34" t="n"/>
    </row>
    <row r="35" spans="1:9">
      <c r="A35" s="4" t="s">
        <v>79</v>
      </c>
      <c r="B35" s="4" t="s">
        <v>483</v>
      </c>
    </row>
    <row r="36" spans="1:9">
      <c r="A36" s="4" t="s">
        <v>293</v>
      </c>
      <c r="B36" s="4" t="s">
        <v>484</v>
      </c>
    </row>
  </sheetData>
  <mergeCells count="10">
    <mergeCell ref="A1:A2"/>
    <mergeCell ref="B1:E1"/>
    <mergeCell ref="F1:I1"/>
    <mergeCell ref="B2:C2"/>
    <mergeCell ref="D2:E2"/>
    <mergeCell ref="F2:G2"/>
    <mergeCell ref="H2:I2"/>
    <mergeCell ref="A34:I34"/>
    <mergeCell ref="B35:I35"/>
    <mergeCell ref="B36:I3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85</v>
      </c>
      <c r="B1" s="2" t="s">
        <v>2</v>
      </c>
      <c r="C1" s="2" t="s">
        <v>28</v>
      </c>
    </row>
    <row r="2" spans="1:3">
      <c r="A2" s="4" t="s">
        <v>486</v>
      </c>
      <c r="B2" s="7" t="n">
        <v>7010109</v>
      </c>
      <c r="C2" s="7" t="n">
        <v>19558379</v>
      </c>
    </row>
    <row r="3" spans="1:3">
      <c r="A3" s="4" t="s">
        <v>487</v>
      </c>
      <c r="B3" s="5" t="n">
        <v>-6576816</v>
      </c>
      <c r="C3" s="5" t="n">
        <v>-6887108</v>
      </c>
    </row>
    <row r="4" spans="1:3">
      <c r="A4" s="4" t="s">
        <v>488</v>
      </c>
      <c r="B4" s="7" t="n">
        <v>433293</v>
      </c>
      <c r="C4" s="7" t="n">
        <v>12671271</v>
      </c>
    </row>
    <row r="5" spans="1:3">
      <c r="A5" s="3" t="s">
        <v>489</v>
      </c>
    </row>
    <row r="6" spans="1:3">
      <c r="A6" s="4" t="s">
        <v>490</v>
      </c>
    </row>
    <row r="7" spans="1:3">
      <c r="A7" s="4" t="s">
        <v>491</v>
      </c>
    </row>
    <row r="8" spans="1:3">
      <c r="A8" s="4" t="s">
        <v>492</v>
      </c>
      <c r="B8" s="7" t="n">
        <v>433293</v>
      </c>
      <c r="C8" s="7" t="n">
        <v>12671271</v>
      </c>
    </row>
    <row r="9" spans="1:3">
      <c r="A9" s="3" t="s">
        <v>493</v>
      </c>
    </row>
    <row r="10" spans="1:3">
      <c r="A10" s="4" t="s">
        <v>494</v>
      </c>
      <c r="B10" s="5" t="n">
        <v>-8090318</v>
      </c>
      <c r="C10" s="5" t="n">
        <v>-8875838</v>
      </c>
    </row>
    <row r="11" spans="1:3">
      <c r="A11" s="4" t="s">
        <v>487</v>
      </c>
      <c r="B11" s="5" t="n">
        <v>6576816</v>
      </c>
      <c r="C11" s="5" t="n">
        <v>6887108</v>
      </c>
    </row>
    <row r="12" spans="1:3">
      <c r="A12" s="4" t="s">
        <v>495</v>
      </c>
      <c r="B12" s="7" t="n">
        <v>-1513502</v>
      </c>
      <c r="C12" s="7" t="n">
        <v>-1988730</v>
      </c>
    </row>
    <row r="13" spans="1:3">
      <c r="A13" s="3" t="s">
        <v>489</v>
      </c>
    </row>
    <row r="14" spans="1:3">
      <c r="A14" s="4" t="s">
        <v>490</v>
      </c>
    </row>
    <row r="15" spans="1:3">
      <c r="A15" s="4" t="s">
        <v>496</v>
      </c>
    </row>
    <row r="16" spans="1:3">
      <c r="A16" s="4" t="s">
        <v>492</v>
      </c>
      <c r="B16" s="7" t="n">
        <v>-1513502</v>
      </c>
      <c r="C16" s="7" t="n">
        <v>-1988730</v>
      </c>
    </row>
    <row r="17" spans="1:3">
      <c r="A17" s="4" t="s">
        <v>243</v>
      </c>
    </row>
    <row r="18" spans="1:3">
      <c r="A18" s="4" t="s">
        <v>486</v>
      </c>
      <c r="B18" s="5" t="n">
        <v>1198706</v>
      </c>
      <c r="C18" s="5" t="n">
        <v>2167485</v>
      </c>
    </row>
    <row r="19" spans="1:3">
      <c r="A19" s="4" t="s">
        <v>487</v>
      </c>
      <c r="B19" s="5" t="n">
        <v>-765413</v>
      </c>
      <c r="C19" s="7" t="n">
        <v>-2167485</v>
      </c>
    </row>
    <row r="20" spans="1:3">
      <c r="A20" s="4" t="s">
        <v>488</v>
      </c>
      <c r="B20" s="7" t="n">
        <v>433293</v>
      </c>
    </row>
    <row r="21" spans="1:3">
      <c r="A21" s="3" t="s">
        <v>489</v>
      </c>
    </row>
    <row r="22" spans="1:3">
      <c r="A22" s="4" t="s">
        <v>490</v>
      </c>
    </row>
    <row r="23" spans="1:3">
      <c r="A23" s="4" t="s">
        <v>491</v>
      </c>
    </row>
    <row r="24" spans="1:3">
      <c r="A24" s="4" t="s">
        <v>492</v>
      </c>
      <c r="B24" s="7" t="n">
        <v>433293</v>
      </c>
    </row>
    <row r="25" spans="1:3">
      <c r="A25" s="3" t="s">
        <v>493</v>
      </c>
    </row>
    <row r="26" spans="1:3">
      <c r="A26" s="4" t="s">
        <v>494</v>
      </c>
      <c r="B26" s="5" t="n">
        <v>-765413</v>
      </c>
      <c r="C26" s="7" t="n">
        <v>-4156215</v>
      </c>
    </row>
    <row r="27" spans="1:3">
      <c r="A27" s="4" t="s">
        <v>487</v>
      </c>
      <c r="B27" s="7" t="n">
        <v>765413</v>
      </c>
      <c r="C27" s="5" t="n">
        <v>2167485</v>
      </c>
    </row>
    <row r="28" spans="1:3">
      <c r="A28" s="4" t="s">
        <v>495</v>
      </c>
      <c r="C28" s="7" t="n">
        <v>-1988730</v>
      </c>
    </row>
    <row r="29" spans="1:3">
      <c r="A29" s="3" t="s">
        <v>489</v>
      </c>
    </row>
    <row r="30" spans="1:3">
      <c r="A30" s="4" t="s">
        <v>490</v>
      </c>
    </row>
    <row r="31" spans="1:3">
      <c r="A31" s="4" t="s">
        <v>496</v>
      </c>
    </row>
    <row r="32" spans="1:3">
      <c r="A32" s="4" t="s">
        <v>492</v>
      </c>
      <c r="C32" s="7" t="n">
        <v>-1988730</v>
      </c>
    </row>
    <row r="33" spans="1:3">
      <c r="A33" s="4" t="s">
        <v>234</v>
      </c>
    </row>
    <row r="34" spans="1:3">
      <c r="A34" s="4" t="s">
        <v>486</v>
      </c>
      <c r="B34" s="7" t="n">
        <v>5811403</v>
      </c>
      <c r="C34" s="5" t="n">
        <v>17390894</v>
      </c>
    </row>
    <row r="35" spans="1:3">
      <c r="A35" s="4" t="s">
        <v>487</v>
      </c>
      <c r="B35" s="7" t="n">
        <v>-5811403</v>
      </c>
      <c r="C35" s="5" t="n">
        <v>-4719623</v>
      </c>
    </row>
    <row r="36" spans="1:3">
      <c r="A36" s="4" t="s">
        <v>488</v>
      </c>
      <c r="C36" s="7" t="n">
        <v>12671271</v>
      </c>
    </row>
    <row r="37" spans="1:3">
      <c r="A37" s="3" t="s">
        <v>489</v>
      </c>
    </row>
    <row r="38" spans="1:3">
      <c r="A38" s="4" t="s">
        <v>490</v>
      </c>
    </row>
    <row r="39" spans="1:3">
      <c r="A39" s="4" t="s">
        <v>491</v>
      </c>
    </row>
    <row r="40" spans="1:3">
      <c r="A40" s="4" t="s">
        <v>492</v>
      </c>
      <c r="C40" s="7" t="n">
        <v>12671271</v>
      </c>
    </row>
    <row r="41" spans="1:3">
      <c r="A41" s="3" t="s">
        <v>493</v>
      </c>
    </row>
    <row r="42" spans="1:3">
      <c r="A42" s="4" t="s">
        <v>494</v>
      </c>
      <c r="B42" s="7" t="n">
        <v>-7324905</v>
      </c>
      <c r="C42" s="5" t="n">
        <v>-4719623</v>
      </c>
    </row>
    <row r="43" spans="1:3">
      <c r="A43" s="4" t="s">
        <v>487</v>
      </c>
      <c r="B43" s="5" t="n">
        <v>5811403</v>
      </c>
      <c r="C43" s="7" t="n">
        <v>4719623</v>
      </c>
    </row>
    <row r="44" spans="1:3">
      <c r="A44" s="4" t="s">
        <v>495</v>
      </c>
      <c r="B44" s="7" t="n">
        <v>-1513502</v>
      </c>
    </row>
    <row r="45" spans="1:3">
      <c r="A45" s="3" t="s">
        <v>489</v>
      </c>
    </row>
    <row r="46" spans="1:3">
      <c r="A46" s="4" t="s">
        <v>490</v>
      </c>
    </row>
    <row r="47" spans="1:3">
      <c r="A47" s="4" t="s">
        <v>496</v>
      </c>
    </row>
    <row r="48" spans="1:3">
      <c r="A48" s="4" t="s">
        <v>492</v>
      </c>
      <c r="B48" s="7" t="n">
        <v>-1513502</v>
      </c>
    </row>
    <row r="49" spans="1:3">
      <c r="A49" t="n"/>
    </row>
    <row r="50" spans="1:3">
      <c r="A50" s="4" t="s">
        <v>79</v>
      </c>
      <c r="B50" s="4" t="s">
        <v>497</v>
      </c>
    </row>
  </sheetData>
  <mergeCells count="2">
    <mergeCell ref="A49:C49"/>
    <mergeCell ref="B50:C5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98</v>
      </c>
      <c r="B1" s="2" t="s">
        <v>301</v>
      </c>
      <c r="D1" s="2" t="s">
        <v>1</v>
      </c>
    </row>
    <row r="2" spans="1:5">
      <c r="B2" s="2" t="s">
        <v>2</v>
      </c>
      <c r="C2" s="2" t="s">
        <v>302</v>
      </c>
      <c r="D2" s="2" t="s">
        <v>2</v>
      </c>
      <c r="E2" s="2" t="s">
        <v>302</v>
      </c>
    </row>
    <row r="3" spans="1:5">
      <c r="A3" s="3" t="s">
        <v>357</v>
      </c>
    </row>
    <row r="4" spans="1:5">
      <c r="A4" s="4" t="s">
        <v>499</v>
      </c>
      <c r="B4" s="5" t="n">
        <v>574858</v>
      </c>
      <c r="C4" s="5" t="n">
        <v>769722</v>
      </c>
      <c r="D4" s="5" t="n">
        <v>559847</v>
      </c>
      <c r="E4" s="5" t="n">
        <v>1487245</v>
      </c>
    </row>
    <row r="5" spans="1:5">
      <c r="A5" s="4" t="s">
        <v>500</v>
      </c>
      <c r="B5" s="5" t="n">
        <v>-476822</v>
      </c>
      <c r="C5" s="5" t="n">
        <v>-795838</v>
      </c>
      <c r="D5" s="5" t="n">
        <v>-506231</v>
      </c>
      <c r="E5" s="5" t="n">
        <v>-14787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7"/>
    <col customWidth="1" max="2" min="2" width="24"/>
    <col customWidth="1" max="3" min="3" width="15"/>
    <col customWidth="1" max="4" min="4" width="14"/>
    <col customWidth="1" max="5" min="5" width="15"/>
    <col customWidth="1" max="6" min="6" width="14"/>
  </cols>
  <sheetData>
    <row r="1" spans="1:6">
      <c r="A1" s="1" t="s">
        <v>501</v>
      </c>
      <c r="C1" s="2" t="s">
        <v>301</v>
      </c>
      <c r="E1" s="2" t="s">
        <v>1</v>
      </c>
    </row>
    <row r="2" spans="1:6">
      <c r="C2" s="2" t="s">
        <v>2</v>
      </c>
      <c r="D2" s="2" t="s">
        <v>302</v>
      </c>
      <c r="E2" s="2" t="s">
        <v>2</v>
      </c>
      <c r="F2" s="2" t="s">
        <v>302</v>
      </c>
    </row>
    <row r="3" spans="1:6">
      <c r="A3" s="4" t="s">
        <v>328</v>
      </c>
    </row>
    <row r="4" spans="1:6">
      <c r="A4" s="3" t="s">
        <v>502</v>
      </c>
    </row>
    <row r="5" spans="1:6">
      <c r="A5" s="4" t="s">
        <v>503</v>
      </c>
      <c r="B5" s="4" t="s">
        <v>79</v>
      </c>
      <c r="C5" s="4" t="s">
        <v>504</v>
      </c>
      <c r="D5" s="4" t="s">
        <v>505</v>
      </c>
      <c r="E5" s="4" t="s">
        <v>506</v>
      </c>
      <c r="F5" s="4" t="s">
        <v>507</v>
      </c>
    </row>
    <row r="6" spans="1:6">
      <c r="A6" s="4" t="s">
        <v>508</v>
      </c>
      <c r="B6" s="4" t="s">
        <v>79</v>
      </c>
      <c r="C6" s="4" t="s">
        <v>80</v>
      </c>
      <c r="D6" s="4" t="s">
        <v>509</v>
      </c>
      <c r="E6" s="4" t="s">
        <v>510</v>
      </c>
      <c r="F6" s="4" t="s">
        <v>511</v>
      </c>
    </row>
    <row r="7" spans="1:6">
      <c r="A7" s="4" t="s">
        <v>512</v>
      </c>
      <c r="B7" s="4" t="s">
        <v>79</v>
      </c>
      <c r="C7" s="4" t="s">
        <v>504</v>
      </c>
      <c r="D7" s="4" t="s">
        <v>513</v>
      </c>
      <c r="E7" s="4" t="s">
        <v>514</v>
      </c>
      <c r="F7" s="4" t="s">
        <v>199</v>
      </c>
    </row>
    <row r="8" spans="1:6">
      <c r="A8" s="3" t="s">
        <v>515</v>
      </c>
    </row>
    <row r="9" spans="1:6">
      <c r="A9" s="4" t="s">
        <v>516</v>
      </c>
      <c r="B9" s="4" t="s">
        <v>293</v>
      </c>
      <c r="C9" s="4" t="s">
        <v>517</v>
      </c>
      <c r="D9" s="4" t="s">
        <v>518</v>
      </c>
      <c r="E9" s="4" t="s">
        <v>519</v>
      </c>
      <c r="F9" s="4" t="s">
        <v>520</v>
      </c>
    </row>
    <row r="10" spans="1:6">
      <c r="A10" s="4" t="s">
        <v>508</v>
      </c>
      <c r="B10" s="4" t="s">
        <v>79</v>
      </c>
      <c r="C10" s="4" t="s">
        <v>80</v>
      </c>
      <c r="D10" s="4" t="s">
        <v>521</v>
      </c>
      <c r="E10" s="4" t="s">
        <v>522</v>
      </c>
      <c r="F10" s="4" t="s">
        <v>523</v>
      </c>
    </row>
    <row r="11" spans="1:6">
      <c r="A11" s="4" t="s">
        <v>324</v>
      </c>
      <c r="C11" s="4" t="s">
        <v>517</v>
      </c>
      <c r="D11" s="4" t="s">
        <v>524</v>
      </c>
      <c r="E11" s="4" t="s">
        <v>525</v>
      </c>
      <c r="F11" s="4" t="s">
        <v>526</v>
      </c>
    </row>
    <row r="12" spans="1:6">
      <c r="A12" s="4" t="s">
        <v>527</v>
      </c>
      <c r="B12" s="4" t="s">
        <v>528</v>
      </c>
      <c r="C12" s="4" t="s">
        <v>529</v>
      </c>
      <c r="D12" s="4" t="s">
        <v>530</v>
      </c>
      <c r="E12" s="4" t="s">
        <v>531</v>
      </c>
      <c r="F12" s="4" t="s">
        <v>532</v>
      </c>
    </row>
    <row r="13" spans="1:6">
      <c r="A13" s="4" t="s">
        <v>329</v>
      </c>
    </row>
    <row r="14" spans="1:6">
      <c r="A14" s="3" t="s">
        <v>502</v>
      </c>
    </row>
    <row r="15" spans="1:6">
      <c r="A15" s="4" t="s">
        <v>503</v>
      </c>
      <c r="B15" s="4" t="s">
        <v>79</v>
      </c>
      <c r="C15" s="4" t="s">
        <v>533</v>
      </c>
      <c r="D15" s="4" t="s">
        <v>534</v>
      </c>
      <c r="E15" s="4" t="s">
        <v>535</v>
      </c>
      <c r="F15" s="4" t="s">
        <v>536</v>
      </c>
    </row>
    <row r="16" spans="1:6">
      <c r="A16" s="4" t="s">
        <v>508</v>
      </c>
      <c r="B16" s="4" t="s">
        <v>79</v>
      </c>
      <c r="C16" s="4" t="s">
        <v>80</v>
      </c>
      <c r="D16" s="4" t="s">
        <v>509</v>
      </c>
      <c r="E16" s="4" t="s">
        <v>510</v>
      </c>
      <c r="F16" s="4" t="s">
        <v>537</v>
      </c>
    </row>
    <row r="17" spans="1:6">
      <c r="A17" s="4" t="s">
        <v>512</v>
      </c>
      <c r="B17" s="4" t="s">
        <v>79</v>
      </c>
      <c r="C17" s="4" t="s">
        <v>533</v>
      </c>
      <c r="D17" s="4" t="s">
        <v>538</v>
      </c>
      <c r="E17" s="4" t="s">
        <v>539</v>
      </c>
      <c r="F17" s="4" t="s">
        <v>540</v>
      </c>
    </row>
    <row r="18" spans="1:6">
      <c r="A18" s="3" t="s">
        <v>515</v>
      </c>
    </row>
    <row r="19" spans="1:6">
      <c r="A19" s="4" t="s">
        <v>516</v>
      </c>
      <c r="B19" s="4" t="s">
        <v>293</v>
      </c>
      <c r="C19" s="4" t="s">
        <v>541</v>
      </c>
      <c r="D19" s="4" t="s">
        <v>542</v>
      </c>
      <c r="E19" s="4" t="s">
        <v>542</v>
      </c>
      <c r="F19" s="4" t="s">
        <v>543</v>
      </c>
    </row>
    <row r="20" spans="1:6">
      <c r="A20" s="4" t="s">
        <v>508</v>
      </c>
      <c r="B20" s="4" t="s">
        <v>79</v>
      </c>
      <c r="C20" s="4" t="s">
        <v>80</v>
      </c>
      <c r="D20" s="4" t="s">
        <v>544</v>
      </c>
      <c r="E20" s="4" t="s">
        <v>522</v>
      </c>
      <c r="F20" s="4" t="s">
        <v>523</v>
      </c>
    </row>
    <row r="21" spans="1:6">
      <c r="A21" s="4" t="s">
        <v>324</v>
      </c>
      <c r="C21" s="4" t="s">
        <v>541</v>
      </c>
      <c r="D21" s="4" t="s">
        <v>545</v>
      </c>
      <c r="E21" s="4" t="s">
        <v>176</v>
      </c>
      <c r="F21" s="4" t="s">
        <v>546</v>
      </c>
    </row>
    <row r="22" spans="1:6">
      <c r="A22" s="4" t="s">
        <v>527</v>
      </c>
      <c r="B22" s="4" t="s">
        <v>528</v>
      </c>
      <c r="C22" s="4" t="s">
        <v>547</v>
      </c>
      <c r="D22" s="4" t="s">
        <v>548</v>
      </c>
      <c r="E22" s="4" t="s">
        <v>549</v>
      </c>
      <c r="F22" s="4" t="s">
        <v>550</v>
      </c>
    </row>
    <row r="23" spans="1:6">
      <c r="A23" s="4" t="s">
        <v>330</v>
      </c>
    </row>
    <row r="24" spans="1:6">
      <c r="A24" s="3" t="s">
        <v>502</v>
      </c>
    </row>
    <row r="25" spans="1:6">
      <c r="A25" s="4" t="s">
        <v>503</v>
      </c>
      <c r="B25" s="4" t="s">
        <v>79</v>
      </c>
      <c r="C25" s="4" t="s">
        <v>551</v>
      </c>
      <c r="D25" s="4" t="s">
        <v>552</v>
      </c>
      <c r="E25" s="4" t="s">
        <v>553</v>
      </c>
      <c r="F25" s="4" t="s">
        <v>554</v>
      </c>
    </row>
    <row r="26" spans="1:6">
      <c r="A26" s="4" t="s">
        <v>508</v>
      </c>
      <c r="B26" s="4" t="s">
        <v>79</v>
      </c>
      <c r="C26" s="4" t="s">
        <v>80</v>
      </c>
      <c r="D26" s="4" t="s">
        <v>509</v>
      </c>
      <c r="E26" s="4" t="s">
        <v>555</v>
      </c>
      <c r="F26" s="4" t="s">
        <v>537</v>
      </c>
    </row>
    <row r="27" spans="1:6">
      <c r="A27" s="4" t="s">
        <v>512</v>
      </c>
      <c r="B27" s="4" t="s">
        <v>79</v>
      </c>
      <c r="C27" s="4" t="s">
        <v>551</v>
      </c>
      <c r="D27" s="4" t="s">
        <v>556</v>
      </c>
      <c r="E27" s="4" t="s">
        <v>557</v>
      </c>
      <c r="F27" s="4" t="s">
        <v>558</v>
      </c>
    </row>
    <row r="28" spans="1:6">
      <c r="A28" s="3" t="s">
        <v>515</v>
      </c>
    </row>
    <row r="29" spans="1:6">
      <c r="A29" s="4" t="s">
        <v>516</v>
      </c>
      <c r="B29" s="4" t="s">
        <v>293</v>
      </c>
      <c r="C29" s="4" t="s">
        <v>559</v>
      </c>
      <c r="D29" s="4" t="s">
        <v>97</v>
      </c>
      <c r="E29" s="4" t="s">
        <v>560</v>
      </c>
      <c r="F29" s="4" t="s">
        <v>561</v>
      </c>
    </row>
    <row r="30" spans="1:6">
      <c r="A30" s="4" t="s">
        <v>508</v>
      </c>
      <c r="B30" s="4" t="s">
        <v>79</v>
      </c>
      <c r="C30" s="4" t="s">
        <v>80</v>
      </c>
      <c r="D30" s="4" t="s">
        <v>562</v>
      </c>
      <c r="E30" s="4" t="s">
        <v>563</v>
      </c>
      <c r="F30" s="4" t="s">
        <v>544</v>
      </c>
    </row>
    <row r="31" spans="1:6">
      <c r="A31" s="4" t="s">
        <v>324</v>
      </c>
      <c r="C31" s="4" t="s">
        <v>559</v>
      </c>
      <c r="D31" s="4" t="s">
        <v>564</v>
      </c>
      <c r="E31" s="4" t="s">
        <v>565</v>
      </c>
      <c r="F31" s="4" t="s">
        <v>566</v>
      </c>
    </row>
    <row r="32" spans="1:6">
      <c r="A32" s="4" t="s">
        <v>527</v>
      </c>
      <c r="B32" s="4" t="s">
        <v>528</v>
      </c>
      <c r="C32" s="4" t="s">
        <v>567</v>
      </c>
      <c r="D32" s="4" t="s">
        <v>568</v>
      </c>
      <c r="E32" s="4" t="s">
        <v>569</v>
      </c>
      <c r="F32" s="4" t="s">
        <v>570</v>
      </c>
    </row>
    <row r="33" spans="1:6">
      <c r="A33" s="4" t="s">
        <v>331</v>
      </c>
    </row>
    <row r="34" spans="1:6">
      <c r="A34" s="3" t="s">
        <v>502</v>
      </c>
    </row>
    <row r="35" spans="1:6">
      <c r="A35" s="4" t="s">
        <v>503</v>
      </c>
      <c r="B35" s="4" t="s">
        <v>79</v>
      </c>
      <c r="C35" s="4" t="s">
        <v>571</v>
      </c>
      <c r="D35" s="4" t="s">
        <v>572</v>
      </c>
      <c r="E35" s="4" t="s">
        <v>573</v>
      </c>
      <c r="F35" s="4" t="s">
        <v>574</v>
      </c>
    </row>
    <row r="36" spans="1:6">
      <c r="A36" s="4" t="s">
        <v>508</v>
      </c>
      <c r="B36" s="4" t="s">
        <v>79</v>
      </c>
      <c r="C36" s="4" t="s">
        <v>80</v>
      </c>
      <c r="D36" s="4" t="s">
        <v>509</v>
      </c>
      <c r="E36" s="4" t="s">
        <v>510</v>
      </c>
      <c r="F36" s="4" t="s">
        <v>511</v>
      </c>
    </row>
    <row r="37" spans="1:6">
      <c r="A37" s="4" t="s">
        <v>512</v>
      </c>
      <c r="B37" s="4" t="s">
        <v>79</v>
      </c>
      <c r="C37" s="4" t="s">
        <v>571</v>
      </c>
      <c r="D37" s="4" t="s">
        <v>575</v>
      </c>
      <c r="E37" s="4" t="s">
        <v>576</v>
      </c>
      <c r="F37" s="4" t="s">
        <v>577</v>
      </c>
    </row>
    <row r="38" spans="1:6">
      <c r="A38" s="3" t="s">
        <v>515</v>
      </c>
    </row>
    <row r="39" spans="1:6">
      <c r="A39" s="4" t="s">
        <v>516</v>
      </c>
      <c r="B39" s="4" t="s">
        <v>293</v>
      </c>
      <c r="C39" s="4" t="s">
        <v>578</v>
      </c>
      <c r="D39" s="4" t="s">
        <v>579</v>
      </c>
      <c r="E39" s="4" t="s">
        <v>580</v>
      </c>
      <c r="F39" s="4" t="s">
        <v>579</v>
      </c>
    </row>
    <row r="40" spans="1:6">
      <c r="A40" s="4" t="s">
        <v>508</v>
      </c>
      <c r="B40" s="4" t="s">
        <v>79</v>
      </c>
      <c r="C40" s="4" t="s">
        <v>80</v>
      </c>
      <c r="D40" s="4" t="s">
        <v>581</v>
      </c>
      <c r="E40" s="4" t="s">
        <v>582</v>
      </c>
      <c r="F40" s="4" t="s">
        <v>562</v>
      </c>
    </row>
    <row r="41" spans="1:6">
      <c r="A41" s="4" t="s">
        <v>324</v>
      </c>
      <c r="C41" s="4" t="s">
        <v>578</v>
      </c>
      <c r="D41" s="4" t="s">
        <v>583</v>
      </c>
      <c r="E41" s="4" t="s">
        <v>584</v>
      </c>
      <c r="F41" s="4" t="s">
        <v>585</v>
      </c>
    </row>
    <row r="42" spans="1:6">
      <c r="A42" s="4" t="s">
        <v>527</v>
      </c>
      <c r="B42" s="4" t="s">
        <v>528</v>
      </c>
      <c r="C42" s="4" t="s">
        <v>586</v>
      </c>
      <c r="D42" s="4" t="s">
        <v>587</v>
      </c>
      <c r="E42" s="4" t="s">
        <v>588</v>
      </c>
      <c r="F42" s="4" t="s">
        <v>587</v>
      </c>
    </row>
    <row r="43" spans="1:6">
      <c r="A43" s="4" t="s">
        <v>332</v>
      </c>
    </row>
    <row r="44" spans="1:6">
      <c r="A44" s="3" t="s">
        <v>502</v>
      </c>
    </row>
    <row r="45" spans="1:6">
      <c r="A45" s="4" t="s">
        <v>503</v>
      </c>
      <c r="B45" s="4" t="s">
        <v>79</v>
      </c>
      <c r="C45" s="4" t="s">
        <v>589</v>
      </c>
      <c r="D45" s="4" t="s">
        <v>590</v>
      </c>
      <c r="E45" s="4" t="s">
        <v>591</v>
      </c>
      <c r="F45" s="4" t="s">
        <v>592</v>
      </c>
    </row>
    <row r="46" spans="1:6">
      <c r="A46" s="4" t="s">
        <v>508</v>
      </c>
      <c r="B46" s="4" t="s">
        <v>79</v>
      </c>
      <c r="C46" s="4" t="s">
        <v>80</v>
      </c>
      <c r="D46" s="4" t="s">
        <v>509</v>
      </c>
      <c r="E46" s="4" t="s">
        <v>555</v>
      </c>
      <c r="F46" s="4" t="s">
        <v>537</v>
      </c>
    </row>
    <row r="47" spans="1:6">
      <c r="A47" s="4" t="s">
        <v>512</v>
      </c>
      <c r="B47" s="4" t="s">
        <v>79</v>
      </c>
      <c r="C47" s="4" t="s">
        <v>589</v>
      </c>
      <c r="D47" s="4" t="s">
        <v>593</v>
      </c>
      <c r="E47" s="4" t="s">
        <v>594</v>
      </c>
      <c r="F47" s="4" t="s">
        <v>126</v>
      </c>
    </row>
    <row r="48" spans="1:6">
      <c r="A48" s="3" t="s">
        <v>515</v>
      </c>
    </row>
    <row r="49" spans="1:6">
      <c r="A49" s="4" t="s">
        <v>516</v>
      </c>
      <c r="B49" s="4" t="s">
        <v>293</v>
      </c>
      <c r="C49" s="4" t="s">
        <v>595</v>
      </c>
      <c r="D49" s="4" t="s">
        <v>513</v>
      </c>
      <c r="E49" s="4" t="s">
        <v>565</v>
      </c>
      <c r="F49" s="4" t="s">
        <v>513</v>
      </c>
    </row>
    <row r="50" spans="1:6">
      <c r="A50" s="4" t="s">
        <v>508</v>
      </c>
      <c r="B50" s="4" t="s">
        <v>79</v>
      </c>
      <c r="C50" s="4" t="s">
        <v>80</v>
      </c>
      <c r="D50" s="4" t="s">
        <v>521</v>
      </c>
      <c r="E50" s="4" t="s">
        <v>596</v>
      </c>
      <c r="F50" s="4" t="s">
        <v>562</v>
      </c>
    </row>
    <row r="51" spans="1:6">
      <c r="A51" s="4" t="s">
        <v>324</v>
      </c>
      <c r="C51" s="4" t="s">
        <v>595</v>
      </c>
      <c r="D51" s="4" t="s">
        <v>597</v>
      </c>
      <c r="E51" s="4" t="s">
        <v>598</v>
      </c>
      <c r="F51" s="4" t="s">
        <v>599</v>
      </c>
    </row>
    <row r="52" spans="1:6">
      <c r="A52" s="4" t="s">
        <v>527</v>
      </c>
      <c r="B52" s="4" t="s">
        <v>528</v>
      </c>
      <c r="C52" s="4" t="s">
        <v>600</v>
      </c>
      <c r="D52" s="4" t="s">
        <v>601</v>
      </c>
      <c r="E52" s="4" t="s">
        <v>602</v>
      </c>
      <c r="F52" s="4" t="s">
        <v>601</v>
      </c>
    </row>
    <row r="53" spans="1:6">
      <c r="A53" s="4" t="s">
        <v>333</v>
      </c>
    </row>
    <row r="54" spans="1:6">
      <c r="A54" s="3" t="s">
        <v>502</v>
      </c>
    </row>
    <row r="55" spans="1:6">
      <c r="A55" s="4" t="s">
        <v>503</v>
      </c>
      <c r="B55" s="4" t="s">
        <v>79</v>
      </c>
      <c r="C55" s="4" t="s">
        <v>533</v>
      </c>
      <c r="D55" s="4" t="s">
        <v>603</v>
      </c>
      <c r="E55" s="4" t="s">
        <v>604</v>
      </c>
      <c r="F55" s="4" t="s">
        <v>565</v>
      </c>
    </row>
    <row r="56" spans="1:6">
      <c r="A56" s="4" t="s">
        <v>508</v>
      </c>
      <c r="B56" s="4" t="s">
        <v>79</v>
      </c>
      <c r="C56" s="4" t="s">
        <v>80</v>
      </c>
      <c r="D56" s="4" t="s">
        <v>509</v>
      </c>
      <c r="E56" s="4" t="s">
        <v>555</v>
      </c>
      <c r="F56" s="4" t="s">
        <v>537</v>
      </c>
    </row>
    <row r="57" spans="1:6">
      <c r="A57" s="4" t="s">
        <v>512</v>
      </c>
      <c r="B57" s="4" t="s">
        <v>79</v>
      </c>
      <c r="C57" s="4" t="s">
        <v>533</v>
      </c>
      <c r="D57" s="4" t="s">
        <v>605</v>
      </c>
      <c r="E57" s="4" t="s">
        <v>606</v>
      </c>
      <c r="F57" s="4" t="s">
        <v>607</v>
      </c>
    </row>
    <row r="58" spans="1:6">
      <c r="A58" s="3" t="s">
        <v>515</v>
      </c>
    </row>
    <row r="59" spans="1:6">
      <c r="A59" s="4" t="s">
        <v>516</v>
      </c>
      <c r="B59" s="4" t="s">
        <v>293</v>
      </c>
      <c r="C59" s="4" t="s">
        <v>608</v>
      </c>
      <c r="D59" s="4" t="s">
        <v>609</v>
      </c>
      <c r="E59" s="4" t="s">
        <v>543</v>
      </c>
      <c r="F59" s="4" t="s">
        <v>610</v>
      </c>
    </row>
    <row r="60" spans="1:6">
      <c r="A60" s="4" t="s">
        <v>508</v>
      </c>
      <c r="B60" s="4" t="s">
        <v>79</v>
      </c>
      <c r="C60" s="4" t="s">
        <v>80</v>
      </c>
      <c r="D60" s="4" t="s">
        <v>581</v>
      </c>
      <c r="E60" s="4" t="s">
        <v>522</v>
      </c>
      <c r="F60" s="4" t="s">
        <v>544</v>
      </c>
    </row>
    <row r="61" spans="1:6">
      <c r="A61" s="4" t="s">
        <v>324</v>
      </c>
      <c r="C61" s="4" t="s">
        <v>608</v>
      </c>
      <c r="D61" s="4" t="s">
        <v>611</v>
      </c>
      <c r="E61" s="4" t="s">
        <v>612</v>
      </c>
      <c r="F61" s="4" t="s">
        <v>611</v>
      </c>
    </row>
    <row r="62" spans="1:6">
      <c r="A62" s="4" t="s">
        <v>527</v>
      </c>
      <c r="B62" s="4" t="s">
        <v>528</v>
      </c>
      <c r="C62" s="4" t="s">
        <v>547</v>
      </c>
      <c r="D62" s="4" t="s">
        <v>613</v>
      </c>
      <c r="E62" s="4" t="s">
        <v>614</v>
      </c>
      <c r="F62" s="4" t="s">
        <v>615</v>
      </c>
    </row>
    <row r="63" spans="1:6">
      <c r="A63" t="n"/>
    </row>
    <row r="64" spans="1:6">
      <c r="A64" s="4" t="s">
        <v>79</v>
      </c>
      <c r="B64" s="4" t="s">
        <v>616</v>
      </c>
    </row>
    <row r="65" spans="1:6">
      <c r="A65" s="4" t="s">
        <v>293</v>
      </c>
      <c r="B65" s="4" t="s">
        <v>617</v>
      </c>
    </row>
    <row r="66" spans="1:6">
      <c r="A66" s="4" t="s">
        <v>618</v>
      </c>
      <c r="B66" s="4" t="s">
        <v>619</v>
      </c>
    </row>
  </sheetData>
  <mergeCells count="7">
    <mergeCell ref="A1:B2"/>
    <mergeCell ref="C1:D1"/>
    <mergeCell ref="E1:F1"/>
    <mergeCell ref="A63:E63"/>
    <mergeCell ref="B64:E64"/>
    <mergeCell ref="B65:E65"/>
    <mergeCell ref="B66:E6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45"/>
    <col customWidth="1" max="3" min="3" width="11"/>
  </cols>
  <sheetData>
    <row r="1" spans="1:3">
      <c r="A1" s="1" t="s">
        <v>620</v>
      </c>
      <c r="B1" s="1" t="s">
        <v>621</v>
      </c>
      <c r="C1" s="2" t="s">
        <v>65</v>
      </c>
    </row>
    <row r="2" spans="1:3">
      <c r="A2" s="4" t="s">
        <v>622</v>
      </c>
      <c r="B2" s="4" t="s">
        <v>623</v>
      </c>
      <c r="C2" s="7" t="n">
        <v>50980</v>
      </c>
    </row>
    <row r="3" spans="1:3">
      <c r="A3" s="4" t="s">
        <v>624</v>
      </c>
      <c r="B3" s="4" t="s">
        <v>625</v>
      </c>
      <c r="C3" s="7" t="n">
        <v>4161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s>
  <sheetData>
    <row r="1" spans="1:4">
      <c r="A1" s="1" t="s">
        <v>64</v>
      </c>
      <c r="C1" s="2" t="s">
        <v>1</v>
      </c>
    </row>
    <row r="2" spans="1:4">
      <c r="C2" s="2" t="s">
        <v>2</v>
      </c>
      <c r="D2" s="2" t="s">
        <v>28</v>
      </c>
    </row>
    <row r="3" spans="1:4">
      <c r="A3" s="4" t="s">
        <v>65</v>
      </c>
      <c r="C3" s="7" t="n">
        <v>311646904</v>
      </c>
      <c r="D3" s="7" t="n">
        <v>312933103</v>
      </c>
    </row>
    <row r="4" spans="1:4">
      <c r="A4" s="4" t="s">
        <v>66</v>
      </c>
      <c r="C4" s="5" t="n">
        <v>311646611</v>
      </c>
      <c r="D4" s="5" t="n">
        <v>312979365</v>
      </c>
    </row>
    <row r="5" spans="1:4">
      <c r="A5" s="4" t="s">
        <v>67</v>
      </c>
    </row>
    <row r="6" spans="1:4">
      <c r="A6" s="4" t="s">
        <v>65</v>
      </c>
      <c r="C6" s="7" t="n">
        <v>311646904</v>
      </c>
      <c r="D6" s="7" t="n">
        <v>312933103</v>
      </c>
    </row>
    <row r="7" spans="1:4">
      <c r="A7" s="4" t="s">
        <v>68</v>
      </c>
      <c r="C7" s="4" t="s">
        <v>69</v>
      </c>
      <c r="D7" s="4" t="s">
        <v>70</v>
      </c>
    </row>
    <row r="8" spans="1:4">
      <c r="A8" s="4" t="s">
        <v>66</v>
      </c>
      <c r="C8" s="7" t="n">
        <v>311646611</v>
      </c>
      <c r="D8" s="7" t="n">
        <v>312979365</v>
      </c>
    </row>
    <row r="9" spans="1:4">
      <c r="A9" s="4" t="s">
        <v>71</v>
      </c>
    </row>
    <row r="10" spans="1:4">
      <c r="A10" s="4" t="s">
        <v>65</v>
      </c>
      <c r="C10" s="7" t="n">
        <v>180804102</v>
      </c>
    </row>
    <row r="11" spans="1:4">
      <c r="A11" s="4" t="s">
        <v>68</v>
      </c>
      <c r="C11" s="4" t="s">
        <v>72</v>
      </c>
    </row>
    <row r="12" spans="1:4">
      <c r="A12" s="4" t="s">
        <v>66</v>
      </c>
      <c r="C12" s="7" t="n">
        <v>180803808</v>
      </c>
    </row>
    <row r="13" spans="1:4">
      <c r="A13" s="4" t="s">
        <v>73</v>
      </c>
    </row>
    <row r="14" spans="1:4">
      <c r="A14" s="4" t="s">
        <v>74</v>
      </c>
      <c r="C14" s="5" t="n">
        <v>42241000</v>
      </c>
    </row>
    <row r="15" spans="1:4">
      <c r="A15" s="4" t="s">
        <v>65</v>
      </c>
      <c r="C15" s="7" t="n">
        <v>42241000</v>
      </c>
    </row>
    <row r="16" spans="1:4">
      <c r="A16" s="4" t="s">
        <v>68</v>
      </c>
      <c r="C16" s="4" t="s">
        <v>75</v>
      </c>
    </row>
    <row r="17" spans="1:4">
      <c r="A17" s="4" t="s">
        <v>76</v>
      </c>
      <c r="C17" s="4" t="s">
        <v>77</v>
      </c>
    </row>
    <row r="18" spans="1:4">
      <c r="A18" s="4" t="s">
        <v>78</v>
      </c>
      <c r="B18" s="4" t="s">
        <v>79</v>
      </c>
      <c r="C18" s="4" t="s">
        <v>80</v>
      </c>
    </row>
    <row r="19" spans="1:4">
      <c r="A19" s="4" t="s">
        <v>81</v>
      </c>
    </row>
    <row r="20" spans="1:4">
      <c r="A20" s="4" t="s">
        <v>74</v>
      </c>
      <c r="C20" s="7" t="n">
        <v>15000000</v>
      </c>
    </row>
    <row r="21" spans="1:4">
      <c r="A21" s="4" t="s">
        <v>65</v>
      </c>
      <c r="C21" s="7" t="n">
        <v>15004335</v>
      </c>
    </row>
    <row r="22" spans="1:4">
      <c r="A22" s="4" t="s">
        <v>68</v>
      </c>
      <c r="C22" s="4" t="s">
        <v>82</v>
      </c>
    </row>
    <row r="23" spans="1:4">
      <c r="A23" s="4" t="s">
        <v>76</v>
      </c>
      <c r="C23" s="4" t="s">
        <v>83</v>
      </c>
    </row>
    <row r="24" spans="1:4">
      <c r="A24" s="4" t="s">
        <v>78</v>
      </c>
      <c r="C24" s="4" t="s">
        <v>84</v>
      </c>
    </row>
    <row r="25" spans="1:4">
      <c r="A25" s="4" t="s">
        <v>85</v>
      </c>
    </row>
    <row r="26" spans="1:4">
      <c r="A26" s="4" t="s">
        <v>74</v>
      </c>
      <c r="C26" s="7" t="n">
        <v>13300000</v>
      </c>
    </row>
    <row r="27" spans="1:4">
      <c r="A27" s="4" t="s">
        <v>65</v>
      </c>
      <c r="C27" s="7" t="n">
        <v>13302301</v>
      </c>
    </row>
    <row r="28" spans="1:4">
      <c r="A28" s="4" t="s">
        <v>68</v>
      </c>
      <c r="C28" s="4" t="s">
        <v>86</v>
      </c>
    </row>
    <row r="29" spans="1:4">
      <c r="A29" s="4" t="s">
        <v>76</v>
      </c>
      <c r="C29" s="4" t="s">
        <v>87</v>
      </c>
    </row>
    <row r="30" spans="1:4">
      <c r="A30" s="4" t="s">
        <v>78</v>
      </c>
      <c r="C30" s="4" t="s">
        <v>84</v>
      </c>
    </row>
    <row r="31" spans="1:4">
      <c r="A31" s="4" t="s">
        <v>88</v>
      </c>
    </row>
    <row r="32" spans="1:4">
      <c r="A32" s="4" t="s">
        <v>74</v>
      </c>
      <c r="C32" s="7" t="n">
        <v>13300000</v>
      </c>
    </row>
    <row r="33" spans="1:4">
      <c r="A33" s="4" t="s">
        <v>65</v>
      </c>
      <c r="C33" s="7" t="n">
        <v>13302873</v>
      </c>
    </row>
    <row r="34" spans="1:4">
      <c r="A34" s="4" t="s">
        <v>68</v>
      </c>
      <c r="C34" s="4" t="s">
        <v>86</v>
      </c>
    </row>
    <row r="35" spans="1:4">
      <c r="A35" s="4" t="s">
        <v>76</v>
      </c>
      <c r="C35" s="4" t="s">
        <v>89</v>
      </c>
    </row>
    <row r="36" spans="1:4">
      <c r="A36" s="4" t="s">
        <v>78</v>
      </c>
      <c r="C36" s="4" t="s">
        <v>84</v>
      </c>
    </row>
    <row r="37" spans="1:4">
      <c r="A37" s="4" t="s">
        <v>90</v>
      </c>
    </row>
    <row r="38" spans="1:4">
      <c r="A38" s="4" t="s">
        <v>74</v>
      </c>
      <c r="C38" s="7" t="n">
        <v>12000000</v>
      </c>
    </row>
    <row r="39" spans="1:4">
      <c r="A39" s="4" t="s">
        <v>65</v>
      </c>
      <c r="C39" s="7" t="n">
        <v>12001476</v>
      </c>
    </row>
    <row r="40" spans="1:4">
      <c r="A40" s="4" t="s">
        <v>68</v>
      </c>
      <c r="C40" s="4" t="s">
        <v>91</v>
      </c>
    </row>
    <row r="41" spans="1:4">
      <c r="A41" s="4" t="s">
        <v>76</v>
      </c>
      <c r="C41" s="4" t="s">
        <v>92</v>
      </c>
    </row>
    <row r="42" spans="1:4">
      <c r="A42" s="4" t="s">
        <v>78</v>
      </c>
      <c r="C42" s="4" t="s">
        <v>84</v>
      </c>
    </row>
    <row r="43" spans="1:4">
      <c r="A43" s="4" t="s">
        <v>93</v>
      </c>
    </row>
    <row r="44" spans="1:4">
      <c r="A44" s="4" t="s">
        <v>74</v>
      </c>
      <c r="C44" s="7" t="n">
        <v>12000000</v>
      </c>
    </row>
    <row r="45" spans="1:4">
      <c r="A45" s="4" t="s">
        <v>65</v>
      </c>
      <c r="C45" s="7" t="n">
        <v>11993400</v>
      </c>
    </row>
    <row r="46" spans="1:4">
      <c r="A46" s="4" t="s">
        <v>68</v>
      </c>
      <c r="C46" s="4" t="s">
        <v>91</v>
      </c>
    </row>
    <row r="47" spans="1:4">
      <c r="A47" s="4" t="s">
        <v>76</v>
      </c>
      <c r="C47" s="4" t="s">
        <v>94</v>
      </c>
    </row>
    <row r="48" spans="1:4">
      <c r="A48" s="4" t="s">
        <v>78</v>
      </c>
      <c r="C48" s="4" t="s">
        <v>95</v>
      </c>
    </row>
    <row r="49" spans="1:4">
      <c r="A49" s="4" t="s">
        <v>96</v>
      </c>
    </row>
    <row r="50" spans="1:4">
      <c r="A50" s="4" t="s">
        <v>74</v>
      </c>
      <c r="C50" s="7" t="n">
        <v>10000000</v>
      </c>
    </row>
    <row r="51" spans="1:4">
      <c r="A51" s="4" t="s">
        <v>65</v>
      </c>
      <c r="C51" s="7" t="n">
        <v>10001730</v>
      </c>
    </row>
    <row r="52" spans="1:4">
      <c r="A52" s="4" t="s">
        <v>68</v>
      </c>
      <c r="C52" s="4" t="s">
        <v>97</v>
      </c>
    </row>
    <row r="53" spans="1:4">
      <c r="A53" s="4" t="s">
        <v>76</v>
      </c>
      <c r="C53" s="4" t="s">
        <v>98</v>
      </c>
    </row>
    <row r="54" spans="1:4">
      <c r="A54" s="4" t="s">
        <v>78</v>
      </c>
      <c r="C54" s="4" t="s">
        <v>84</v>
      </c>
    </row>
    <row r="55" spans="1:4">
      <c r="A55" s="4" t="s">
        <v>99</v>
      </c>
    </row>
    <row r="56" spans="1:4">
      <c r="A56" s="4" t="s">
        <v>74</v>
      </c>
      <c r="C56" s="7" t="n">
        <v>9400000</v>
      </c>
    </row>
    <row r="57" spans="1:4">
      <c r="A57" s="4" t="s">
        <v>65</v>
      </c>
      <c r="C57" s="7" t="n">
        <v>9394727</v>
      </c>
    </row>
    <row r="58" spans="1:4">
      <c r="A58" s="4" t="s">
        <v>68</v>
      </c>
      <c r="C58" s="4" t="s">
        <v>100</v>
      </c>
    </row>
    <row r="59" spans="1:4">
      <c r="A59" s="4" t="s">
        <v>76</v>
      </c>
      <c r="C59" s="4" t="s">
        <v>101</v>
      </c>
    </row>
    <row r="60" spans="1:4">
      <c r="A60" s="4" t="s">
        <v>78</v>
      </c>
      <c r="C60" s="4" t="s">
        <v>102</v>
      </c>
    </row>
    <row r="61" spans="1:4">
      <c r="A61" s="4" t="s">
        <v>103</v>
      </c>
    </row>
    <row r="62" spans="1:4">
      <c r="A62" s="4" t="s">
        <v>74</v>
      </c>
      <c r="C62" s="7" t="n">
        <v>6775000</v>
      </c>
    </row>
    <row r="63" spans="1:4">
      <c r="A63" s="4" t="s">
        <v>65</v>
      </c>
      <c r="C63" s="7" t="n">
        <v>6778550</v>
      </c>
    </row>
    <row r="64" spans="1:4">
      <c r="A64" s="4" t="s">
        <v>68</v>
      </c>
      <c r="C64" s="4" t="s">
        <v>104</v>
      </c>
    </row>
    <row r="65" spans="1:4">
      <c r="A65" s="4" t="s">
        <v>76</v>
      </c>
      <c r="C65" s="4" t="s">
        <v>105</v>
      </c>
    </row>
    <row r="66" spans="1:4">
      <c r="A66" s="4" t="s">
        <v>78</v>
      </c>
      <c r="C66" s="4" t="s">
        <v>106</v>
      </c>
    </row>
    <row r="67" spans="1:4">
      <c r="A67" s="4" t="s">
        <v>107</v>
      </c>
    </row>
    <row r="68" spans="1:4">
      <c r="A68" s="4" t="s">
        <v>74</v>
      </c>
      <c r="C68" s="7" t="n">
        <v>1500000</v>
      </c>
    </row>
    <row r="69" spans="1:4">
      <c r="A69" s="4" t="s">
        <v>65</v>
      </c>
      <c r="C69" s="7" t="n">
        <v>1499085</v>
      </c>
    </row>
    <row r="70" spans="1:4">
      <c r="A70" s="4" t="s">
        <v>68</v>
      </c>
      <c r="C70" s="4" t="s">
        <v>108</v>
      </c>
    </row>
    <row r="71" spans="1:4">
      <c r="A71" s="4" t="s">
        <v>76</v>
      </c>
      <c r="C71" s="4" t="s">
        <v>109</v>
      </c>
    </row>
    <row r="72" spans="1:4">
      <c r="A72" s="4" t="s">
        <v>78</v>
      </c>
      <c r="C72" s="4" t="s">
        <v>84</v>
      </c>
    </row>
    <row r="73" spans="1:4">
      <c r="A73" s="4" t="s">
        <v>110</v>
      </c>
    </row>
    <row r="74" spans="1:4">
      <c r="A74" s="4" t="s">
        <v>74</v>
      </c>
      <c r="C74" s="7" t="n">
        <v>10000000</v>
      </c>
    </row>
    <row r="75" spans="1:4">
      <c r="A75" s="4" t="s">
        <v>65</v>
      </c>
      <c r="C75" s="7" t="n">
        <v>10004550</v>
      </c>
    </row>
    <row r="76" spans="1:4">
      <c r="A76" s="4" t="s">
        <v>68</v>
      </c>
      <c r="C76" s="4" t="s">
        <v>97</v>
      </c>
    </row>
    <row r="77" spans="1:4">
      <c r="A77" s="4" t="s">
        <v>76</v>
      </c>
      <c r="C77" s="4" t="s">
        <v>111</v>
      </c>
    </row>
    <row r="78" spans="1:4">
      <c r="A78" s="4" t="s">
        <v>78</v>
      </c>
      <c r="C78" s="4" t="s">
        <v>112</v>
      </c>
    </row>
    <row r="79" spans="1:4">
      <c r="A79" s="4" t="s">
        <v>113</v>
      </c>
    </row>
    <row r="80" spans="1:4">
      <c r="A80" s="4" t="s">
        <v>74</v>
      </c>
      <c r="C80" s="7" t="n">
        <v>15000000</v>
      </c>
    </row>
    <row r="81" spans="1:4">
      <c r="A81" s="4" t="s">
        <v>65</v>
      </c>
      <c r="C81" s="7" t="n">
        <v>15000165</v>
      </c>
    </row>
    <row r="82" spans="1:4">
      <c r="A82" s="4" t="s">
        <v>68</v>
      </c>
      <c r="C82" s="4" t="s">
        <v>82</v>
      </c>
    </row>
    <row r="83" spans="1:4">
      <c r="A83" s="4" t="s">
        <v>76</v>
      </c>
      <c r="C83" s="4" t="s">
        <v>114</v>
      </c>
    </row>
    <row r="84" spans="1:4">
      <c r="A84" s="4" t="s">
        <v>78</v>
      </c>
      <c r="C84" s="4" t="s">
        <v>112</v>
      </c>
    </row>
    <row r="85" spans="1:4">
      <c r="A85" s="4" t="s">
        <v>115</v>
      </c>
    </row>
    <row r="86" spans="1:4">
      <c r="A86" s="4" t="s">
        <v>74</v>
      </c>
      <c r="C86" s="7" t="n">
        <v>6372000</v>
      </c>
    </row>
    <row r="87" spans="1:4">
      <c r="A87" s="4" t="s">
        <v>65</v>
      </c>
      <c r="C87" s="7" t="n">
        <v>6382412</v>
      </c>
    </row>
    <row r="88" spans="1:4">
      <c r="A88" s="4" t="s">
        <v>68</v>
      </c>
      <c r="C88" s="4" t="s">
        <v>116</v>
      </c>
    </row>
    <row r="89" spans="1:4">
      <c r="A89" s="4" t="s">
        <v>76</v>
      </c>
      <c r="C89" s="4" t="s">
        <v>117</v>
      </c>
    </row>
    <row r="90" spans="1:4">
      <c r="A90" s="4" t="s">
        <v>78</v>
      </c>
      <c r="C90" s="4" t="s">
        <v>118</v>
      </c>
    </row>
    <row r="91" spans="1:4">
      <c r="A91" s="4" t="s">
        <v>119</v>
      </c>
    </row>
    <row r="92" spans="1:4">
      <c r="A92" s="4" t="s">
        <v>74</v>
      </c>
      <c r="C92" s="7" t="n">
        <v>13900000</v>
      </c>
    </row>
    <row r="93" spans="1:4">
      <c r="A93" s="4" t="s">
        <v>65</v>
      </c>
      <c r="C93" s="7" t="n">
        <v>13897498</v>
      </c>
    </row>
    <row r="94" spans="1:4">
      <c r="A94" s="4" t="s">
        <v>68</v>
      </c>
      <c r="C94" s="4" t="s">
        <v>120</v>
      </c>
    </row>
    <row r="95" spans="1:4">
      <c r="A95" s="4" t="s">
        <v>76</v>
      </c>
      <c r="C95" s="4" t="s">
        <v>121</v>
      </c>
    </row>
    <row r="96" spans="1:4">
      <c r="A96" s="4" t="s">
        <v>78</v>
      </c>
      <c r="C96" s="4" t="s">
        <v>112</v>
      </c>
    </row>
    <row r="97" spans="1:4">
      <c r="A97" s="4" t="s">
        <v>122</v>
      </c>
    </row>
    <row r="98" spans="1:4">
      <c r="A98" s="4" t="s">
        <v>65</v>
      </c>
      <c r="C98" s="7" t="n">
        <v>130842802</v>
      </c>
      <c r="D98" s="7" t="n">
        <v>120602218</v>
      </c>
    </row>
    <row r="99" spans="1:4">
      <c r="A99" s="4" t="s">
        <v>68</v>
      </c>
      <c r="C99" s="4" t="s">
        <v>123</v>
      </c>
      <c r="D99" s="4" t="s">
        <v>124</v>
      </c>
    </row>
    <row r="100" spans="1:4">
      <c r="A100" s="4" t="s">
        <v>66</v>
      </c>
      <c r="C100" s="7" t="n">
        <v>130842803</v>
      </c>
      <c r="D100" s="7" t="n">
        <v>120602218</v>
      </c>
    </row>
    <row r="101" spans="1:4">
      <c r="A101" s="4" t="s">
        <v>125</v>
      </c>
    </row>
    <row r="102" spans="1:4">
      <c r="A102" s="4" t="s">
        <v>74</v>
      </c>
      <c r="C102" s="5" t="n">
        <v>6300000</v>
      </c>
    </row>
    <row r="103" spans="1:4">
      <c r="A103" s="4" t="s">
        <v>65</v>
      </c>
      <c r="C103" s="7" t="n">
        <v>6299562</v>
      </c>
    </row>
    <row r="104" spans="1:4">
      <c r="A104" s="4" t="s">
        <v>68</v>
      </c>
      <c r="C104" s="4" t="s">
        <v>126</v>
      </c>
    </row>
    <row r="105" spans="1:4">
      <c r="A105" s="4" t="s">
        <v>76</v>
      </c>
      <c r="C105" s="4" t="s">
        <v>127</v>
      </c>
    </row>
    <row r="106" spans="1:4">
      <c r="A106" s="4" t="s">
        <v>78</v>
      </c>
      <c r="B106" s="4" t="s">
        <v>79</v>
      </c>
      <c r="C106" s="4" t="s">
        <v>128</v>
      </c>
    </row>
    <row r="107" spans="1:4">
      <c r="A107" s="4" t="s">
        <v>129</v>
      </c>
    </row>
    <row r="108" spans="1:4">
      <c r="A108" s="4" t="s">
        <v>74</v>
      </c>
      <c r="C108" s="7" t="n">
        <v>5000000</v>
      </c>
    </row>
    <row r="109" spans="1:4">
      <c r="A109" s="4" t="s">
        <v>65</v>
      </c>
      <c r="C109" s="7" t="n">
        <v>4999050</v>
      </c>
    </row>
    <row r="110" spans="1:4">
      <c r="A110" s="4" t="s">
        <v>68</v>
      </c>
      <c r="C110" s="4" t="s">
        <v>130</v>
      </c>
    </row>
    <row r="111" spans="1:4">
      <c r="A111" s="4" t="s">
        <v>76</v>
      </c>
      <c r="C111" s="4" t="s">
        <v>114</v>
      </c>
    </row>
    <row r="112" spans="1:4">
      <c r="A112" s="4" t="s">
        <v>78</v>
      </c>
      <c r="B112" s="4" t="s">
        <v>79</v>
      </c>
      <c r="C112" s="4" t="s">
        <v>131</v>
      </c>
    </row>
    <row r="113" spans="1:4">
      <c r="A113" s="4" t="s">
        <v>132</v>
      </c>
    </row>
    <row r="114" spans="1:4">
      <c r="A114" s="4" t="s">
        <v>74</v>
      </c>
      <c r="C114" s="7" t="n">
        <v>12500000</v>
      </c>
    </row>
    <row r="115" spans="1:4">
      <c r="A115" s="4" t="s">
        <v>65</v>
      </c>
      <c r="C115" s="7" t="n">
        <v>12499278</v>
      </c>
    </row>
    <row r="116" spans="1:4">
      <c r="A116" s="4" t="s">
        <v>68</v>
      </c>
      <c r="C116" s="4" t="s">
        <v>133</v>
      </c>
    </row>
    <row r="117" spans="1:4">
      <c r="A117" s="4" t="s">
        <v>76</v>
      </c>
      <c r="C117" s="4" t="s">
        <v>134</v>
      </c>
    </row>
    <row r="118" spans="1:4">
      <c r="A118" s="4" t="s">
        <v>78</v>
      </c>
      <c r="B118" s="4" t="s">
        <v>79</v>
      </c>
      <c r="C118" s="4" t="s">
        <v>128</v>
      </c>
    </row>
    <row r="119" spans="1:4">
      <c r="A119" s="4" t="s">
        <v>135</v>
      </c>
    </row>
    <row r="120" spans="1:4">
      <c r="A120" s="4" t="s">
        <v>74</v>
      </c>
      <c r="C120" s="7" t="n">
        <v>12500000</v>
      </c>
    </row>
    <row r="121" spans="1:4">
      <c r="A121" s="4" t="s">
        <v>65</v>
      </c>
      <c r="C121" s="7" t="n">
        <v>12498892</v>
      </c>
    </row>
    <row r="122" spans="1:4">
      <c r="A122" s="4" t="s">
        <v>68</v>
      </c>
      <c r="C122" s="4" t="s">
        <v>133</v>
      </c>
    </row>
    <row r="123" spans="1:4">
      <c r="A123" s="4" t="s">
        <v>76</v>
      </c>
      <c r="C123" s="4" t="s">
        <v>136</v>
      </c>
    </row>
    <row r="124" spans="1:4">
      <c r="A124" s="4" t="s">
        <v>78</v>
      </c>
      <c r="B124" s="4" t="s">
        <v>79</v>
      </c>
      <c r="C124" s="4" t="s">
        <v>137</v>
      </c>
    </row>
    <row r="125" spans="1:4">
      <c r="A125" s="4" t="s">
        <v>138</v>
      </c>
    </row>
    <row r="126" spans="1:4">
      <c r="A126" s="4" t="s">
        <v>74</v>
      </c>
      <c r="C126" s="7" t="n">
        <v>15000000</v>
      </c>
    </row>
    <row r="127" spans="1:4">
      <c r="A127" s="4" t="s">
        <v>65</v>
      </c>
      <c r="C127" s="7" t="n">
        <v>14999979</v>
      </c>
    </row>
    <row r="128" spans="1:4">
      <c r="A128" s="4" t="s">
        <v>68</v>
      </c>
      <c r="C128" s="4" t="s">
        <v>82</v>
      </c>
    </row>
    <row r="129" spans="1:4">
      <c r="A129" s="4" t="s">
        <v>76</v>
      </c>
      <c r="C129" s="4" t="s">
        <v>77</v>
      </c>
    </row>
    <row r="130" spans="1:4">
      <c r="A130" s="4" t="s">
        <v>78</v>
      </c>
      <c r="B130" s="4" t="s">
        <v>79</v>
      </c>
      <c r="C130" s="4" t="s">
        <v>80</v>
      </c>
    </row>
    <row r="131" spans="1:4">
      <c r="A131" s="4" t="s">
        <v>139</v>
      </c>
    </row>
    <row r="132" spans="1:4">
      <c r="A132" s="4" t="s">
        <v>74</v>
      </c>
      <c r="C132" s="7" t="n">
        <v>7800000</v>
      </c>
    </row>
    <row r="133" spans="1:4">
      <c r="A133" s="4" t="s">
        <v>65</v>
      </c>
      <c r="C133" s="7" t="n">
        <v>7799285</v>
      </c>
    </row>
    <row r="134" spans="1:4">
      <c r="A134" s="4" t="s">
        <v>68</v>
      </c>
      <c r="C134" s="4" t="s">
        <v>140</v>
      </c>
    </row>
    <row r="135" spans="1:4">
      <c r="A135" s="4" t="s">
        <v>76</v>
      </c>
      <c r="C135" s="4" t="s">
        <v>141</v>
      </c>
    </row>
    <row r="136" spans="1:4">
      <c r="A136" s="4" t="s">
        <v>78</v>
      </c>
      <c r="B136" s="4" t="s">
        <v>79</v>
      </c>
      <c r="C136" s="4" t="s">
        <v>131</v>
      </c>
    </row>
    <row r="137" spans="1:4">
      <c r="A137" s="4" t="s">
        <v>142</v>
      </c>
    </row>
    <row r="138" spans="1:4">
      <c r="A138" s="4" t="s">
        <v>74</v>
      </c>
      <c r="C138" s="7" t="n">
        <v>9400000</v>
      </c>
    </row>
    <row r="139" spans="1:4">
      <c r="A139" s="4" t="s">
        <v>65</v>
      </c>
      <c r="C139" s="7" t="n">
        <v>9400000</v>
      </c>
    </row>
    <row r="140" spans="1:4">
      <c r="A140" s="4" t="s">
        <v>68</v>
      </c>
      <c r="C140" s="4" t="s">
        <v>100</v>
      </c>
    </row>
    <row r="141" spans="1:4">
      <c r="A141" s="4" t="s">
        <v>76</v>
      </c>
      <c r="C141" s="4" t="s">
        <v>143</v>
      </c>
    </row>
    <row r="142" spans="1:4">
      <c r="A142" s="4" t="s">
        <v>78</v>
      </c>
      <c r="B142" s="4" t="s">
        <v>79</v>
      </c>
      <c r="C142" s="4" t="s">
        <v>144</v>
      </c>
    </row>
    <row r="143" spans="1:4">
      <c r="A143" s="4" t="s">
        <v>145</v>
      </c>
    </row>
    <row r="144" spans="1:4">
      <c r="A144" s="4" t="s">
        <v>74</v>
      </c>
      <c r="C144" s="7" t="n">
        <v>9400000</v>
      </c>
    </row>
    <row r="145" spans="1:4">
      <c r="A145" s="4" t="s">
        <v>65</v>
      </c>
      <c r="C145" s="7" t="n">
        <v>9400000</v>
      </c>
    </row>
    <row r="146" spans="1:4">
      <c r="A146" s="4" t="s">
        <v>68</v>
      </c>
      <c r="C146" s="4" t="s">
        <v>100</v>
      </c>
    </row>
    <row r="147" spans="1:4">
      <c r="A147" s="4" t="s">
        <v>76</v>
      </c>
      <c r="C147" s="4" t="s">
        <v>146</v>
      </c>
    </row>
    <row r="148" spans="1:4">
      <c r="A148" s="4" t="s">
        <v>78</v>
      </c>
      <c r="B148" s="4" t="s">
        <v>79</v>
      </c>
      <c r="C148" s="4" t="s">
        <v>147</v>
      </c>
    </row>
    <row r="149" spans="1:4">
      <c r="A149" s="4" t="s">
        <v>148</v>
      </c>
    </row>
    <row r="150" spans="1:4">
      <c r="A150" s="4" t="s">
        <v>74</v>
      </c>
      <c r="C150" s="7" t="n">
        <v>6300000</v>
      </c>
    </row>
    <row r="151" spans="1:4">
      <c r="A151" s="4" t="s">
        <v>65</v>
      </c>
      <c r="C151" s="7" t="n">
        <v>6300000</v>
      </c>
    </row>
    <row r="152" spans="1:4">
      <c r="A152" s="4" t="s">
        <v>68</v>
      </c>
      <c r="C152" s="4" t="s">
        <v>126</v>
      </c>
    </row>
    <row r="153" spans="1:4">
      <c r="A153" s="4" t="s">
        <v>76</v>
      </c>
      <c r="C153" s="4" t="s">
        <v>149</v>
      </c>
    </row>
    <row r="154" spans="1:4">
      <c r="A154" s="4" t="s">
        <v>78</v>
      </c>
      <c r="B154" s="4" t="s">
        <v>79</v>
      </c>
      <c r="C154" s="4" t="s">
        <v>150</v>
      </c>
    </row>
    <row r="155" spans="1:4">
      <c r="A155" s="4" t="s">
        <v>151</v>
      </c>
    </row>
    <row r="156" spans="1:4">
      <c r="A156" s="4" t="s">
        <v>74</v>
      </c>
      <c r="C156" s="7" t="n">
        <v>9500000</v>
      </c>
    </row>
    <row r="157" spans="1:4">
      <c r="A157" s="4" t="s">
        <v>65</v>
      </c>
      <c r="C157" s="7" t="n">
        <v>9500000</v>
      </c>
    </row>
    <row r="158" spans="1:4">
      <c r="A158" s="4" t="s">
        <v>68</v>
      </c>
      <c r="C158" s="4" t="s">
        <v>152</v>
      </c>
    </row>
    <row r="159" spans="1:4">
      <c r="A159" s="4" t="s">
        <v>76</v>
      </c>
      <c r="C159" s="4" t="s">
        <v>114</v>
      </c>
    </row>
    <row r="160" spans="1:4">
      <c r="A160" s="4" t="s">
        <v>78</v>
      </c>
      <c r="B160" s="4" t="s">
        <v>79</v>
      </c>
      <c r="C160" s="4" t="s">
        <v>144</v>
      </c>
    </row>
    <row r="161" spans="1:4">
      <c r="A161" s="4" t="s">
        <v>153</v>
      </c>
    </row>
    <row r="162" spans="1:4">
      <c r="A162" s="4" t="s">
        <v>74</v>
      </c>
      <c r="C162" s="7" t="n">
        <v>6300000</v>
      </c>
    </row>
    <row r="163" spans="1:4">
      <c r="A163" s="4" t="s">
        <v>65</v>
      </c>
      <c r="C163" s="7" t="n">
        <v>6300000</v>
      </c>
    </row>
    <row r="164" spans="1:4">
      <c r="A164" s="4" t="s">
        <v>68</v>
      </c>
      <c r="C164" s="4" t="s">
        <v>126</v>
      </c>
    </row>
    <row r="165" spans="1:4">
      <c r="A165" s="4" t="s">
        <v>76</v>
      </c>
      <c r="C165" s="4" t="s">
        <v>146</v>
      </c>
    </row>
    <row r="166" spans="1:4">
      <c r="A166" s="4" t="s">
        <v>78</v>
      </c>
      <c r="B166" s="4" t="s">
        <v>79</v>
      </c>
      <c r="C166" s="4" t="s">
        <v>154</v>
      </c>
    </row>
    <row r="167" spans="1:4">
      <c r="A167" s="4" t="s">
        <v>155</v>
      </c>
    </row>
    <row r="168" spans="1:4">
      <c r="A168" s="4" t="s">
        <v>74</v>
      </c>
      <c r="C168" s="7" t="n">
        <v>13000000</v>
      </c>
    </row>
    <row r="169" spans="1:4">
      <c r="A169" s="4" t="s">
        <v>65</v>
      </c>
      <c r="C169" s="7" t="n">
        <v>12998787</v>
      </c>
    </row>
    <row r="170" spans="1:4">
      <c r="A170" s="4" t="s">
        <v>68</v>
      </c>
      <c r="C170" s="4" t="s">
        <v>156</v>
      </c>
    </row>
    <row r="171" spans="1:4">
      <c r="A171" s="4" t="s">
        <v>76</v>
      </c>
      <c r="C171" s="4" t="s">
        <v>127</v>
      </c>
    </row>
    <row r="172" spans="1:4">
      <c r="A172" s="4" t="s">
        <v>78</v>
      </c>
      <c r="B172" s="4" t="s">
        <v>79</v>
      </c>
      <c r="C172" s="4" t="s">
        <v>157</v>
      </c>
    </row>
    <row r="173" spans="1:4">
      <c r="A173" s="4" t="s">
        <v>158</v>
      </c>
    </row>
    <row r="174" spans="1:4">
      <c r="A174" s="4" t="s">
        <v>74</v>
      </c>
      <c r="C174" s="7" t="n">
        <v>9700000</v>
      </c>
    </row>
    <row r="175" spans="1:4">
      <c r="A175" s="4" t="s">
        <v>65</v>
      </c>
      <c r="C175" s="7" t="n">
        <v>9698739</v>
      </c>
    </row>
    <row r="176" spans="1:4">
      <c r="A176" s="4" t="s">
        <v>68</v>
      </c>
      <c r="C176" s="4" t="s">
        <v>159</v>
      </c>
    </row>
    <row r="177" spans="1:4">
      <c r="A177" s="4" t="s">
        <v>76</v>
      </c>
      <c r="C177" s="4" t="s">
        <v>160</v>
      </c>
    </row>
    <row r="178" spans="1:4">
      <c r="A178" s="4" t="s">
        <v>78</v>
      </c>
      <c r="B178" s="4" t="s">
        <v>79</v>
      </c>
      <c r="C178" s="4" t="s">
        <v>161</v>
      </c>
    </row>
    <row r="179" spans="1:4">
      <c r="A179" s="4" t="s">
        <v>162</v>
      </c>
    </row>
    <row r="180" spans="1:4">
      <c r="A180" s="4" t="s">
        <v>74</v>
      </c>
      <c r="C180" s="7" t="n">
        <v>8150000</v>
      </c>
    </row>
    <row r="181" spans="1:4">
      <c r="A181" s="4" t="s">
        <v>65</v>
      </c>
      <c r="C181" s="7" t="n">
        <v>8149230</v>
      </c>
    </row>
    <row r="182" spans="1:4">
      <c r="A182" s="4" t="s">
        <v>68</v>
      </c>
      <c r="C182" s="4" t="s">
        <v>163</v>
      </c>
    </row>
    <row r="183" spans="1:4">
      <c r="A183" s="4" t="s">
        <v>76</v>
      </c>
      <c r="C183" s="4" t="s">
        <v>164</v>
      </c>
    </row>
    <row r="184" spans="1:4">
      <c r="A184" s="4" t="s">
        <v>78</v>
      </c>
      <c r="B184" s="4" t="s">
        <v>79</v>
      </c>
      <c r="C184" s="4" t="s">
        <v>165</v>
      </c>
    </row>
    <row r="185" spans="1:4">
      <c r="A185" t="n"/>
    </row>
    <row r="186" spans="1:4">
      <c r="A186" s="4" t="s">
        <v>79</v>
      </c>
      <c r="B186" s="4" t="s">
        <v>166</v>
      </c>
    </row>
  </sheetData>
  <mergeCells count="3">
    <mergeCell ref="A1:B2"/>
    <mergeCell ref="A185:C185"/>
    <mergeCell ref="B186:C18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7</v>
      </c>
      <c r="B1" s="2" t="s">
        <v>168</v>
      </c>
    </row>
    <row r="2" spans="1:3">
      <c r="B2" s="2" t="s">
        <v>28</v>
      </c>
      <c r="C2" s="2" t="s">
        <v>2</v>
      </c>
    </row>
    <row r="3" spans="1:3">
      <c r="A3" s="4" t="s">
        <v>65</v>
      </c>
      <c r="B3" s="7" t="n">
        <v>312933103</v>
      </c>
      <c r="C3" s="7" t="n">
        <v>311646904</v>
      </c>
    </row>
    <row r="4" spans="1:3">
      <c r="A4" s="4" t="s">
        <v>66</v>
      </c>
      <c r="B4" s="5" t="n">
        <v>312979365</v>
      </c>
      <c r="C4" s="5" t="n">
        <v>311646611</v>
      </c>
    </row>
    <row r="5" spans="1:3">
      <c r="A5" s="4" t="s">
        <v>67</v>
      </c>
    </row>
    <row r="6" spans="1:3">
      <c r="A6" s="4" t="s">
        <v>65</v>
      </c>
      <c r="B6" s="7" t="n">
        <v>312933103</v>
      </c>
      <c r="C6" s="7" t="n">
        <v>311646904</v>
      </c>
    </row>
    <row r="7" spans="1:3">
      <c r="A7" s="4" t="s">
        <v>68</v>
      </c>
      <c r="B7" s="4" t="s">
        <v>70</v>
      </c>
      <c r="C7" s="4" t="s">
        <v>69</v>
      </c>
    </row>
    <row r="8" spans="1:3">
      <c r="A8" s="4" t="s">
        <v>66</v>
      </c>
      <c r="B8" s="7" t="n">
        <v>312979365</v>
      </c>
      <c r="C8" s="7" t="n">
        <v>311646611</v>
      </c>
    </row>
    <row r="9" spans="1:3">
      <c r="A9" s="4" t="s">
        <v>122</v>
      </c>
    </row>
    <row r="10" spans="1:3">
      <c r="A10" s="4" t="s">
        <v>65</v>
      </c>
      <c r="B10" s="7" t="n">
        <v>120602218</v>
      </c>
      <c r="C10" s="7" t="n">
        <v>130842802</v>
      </c>
    </row>
    <row r="11" spans="1:3">
      <c r="A11" s="4" t="s">
        <v>68</v>
      </c>
      <c r="B11" s="4" t="s">
        <v>124</v>
      </c>
      <c r="C11" s="4" t="s">
        <v>123</v>
      </c>
    </row>
    <row r="12" spans="1:3">
      <c r="A12" s="4" t="s">
        <v>66</v>
      </c>
      <c r="B12" s="7" t="n">
        <v>120602218</v>
      </c>
      <c r="C12" s="7" t="n">
        <v>130842803</v>
      </c>
    </row>
    <row r="13" spans="1:3">
      <c r="A13" s="4" t="s">
        <v>169</v>
      </c>
    </row>
    <row r="14" spans="1:3">
      <c r="A14" s="4" t="s">
        <v>74</v>
      </c>
      <c r="B14" s="5" t="n">
        <v>9400000</v>
      </c>
    </row>
    <row r="15" spans="1:3">
      <c r="A15" s="4" t="s">
        <v>65</v>
      </c>
      <c r="B15" s="7" t="n">
        <v>9398747</v>
      </c>
    </row>
    <row r="16" spans="1:3">
      <c r="A16" s="4" t="s">
        <v>68</v>
      </c>
      <c r="B16" s="4" t="s">
        <v>170</v>
      </c>
    </row>
    <row r="17" spans="1:3">
      <c r="A17" s="4" t="s">
        <v>76</v>
      </c>
      <c r="B17" s="4" t="s">
        <v>171</v>
      </c>
    </row>
    <row r="18" spans="1:3">
      <c r="A18" s="4" t="s">
        <v>78</v>
      </c>
      <c r="B18" s="4" t="s">
        <v>131</v>
      </c>
    </row>
    <row r="19" spans="1:3">
      <c r="A19" s="4" t="s">
        <v>172</v>
      </c>
    </row>
    <row r="20" spans="1:3">
      <c r="A20" s="4" t="s">
        <v>74</v>
      </c>
      <c r="B20" s="7" t="n">
        <v>9800000</v>
      </c>
    </row>
    <row r="21" spans="1:3">
      <c r="A21" s="4" t="s">
        <v>65</v>
      </c>
      <c r="B21" s="7" t="n">
        <v>9800000</v>
      </c>
    </row>
    <row r="22" spans="1:3">
      <c r="A22" s="4" t="s">
        <v>68</v>
      </c>
      <c r="B22" s="4" t="s">
        <v>173</v>
      </c>
    </row>
    <row r="23" spans="1:3">
      <c r="A23" s="4" t="s">
        <v>76</v>
      </c>
      <c r="B23" s="4" t="s">
        <v>174</v>
      </c>
    </row>
    <row r="24" spans="1:3">
      <c r="A24" s="4" t="s">
        <v>78</v>
      </c>
      <c r="B24" s="4" t="s">
        <v>157</v>
      </c>
    </row>
    <row r="25" spans="1:3">
      <c r="A25" s="4" t="s">
        <v>175</v>
      </c>
    </row>
    <row r="26" spans="1:3">
      <c r="A26" s="4" t="s">
        <v>74</v>
      </c>
      <c r="B26" s="7" t="n">
        <v>12500000</v>
      </c>
    </row>
    <row r="27" spans="1:3">
      <c r="A27" s="4" t="s">
        <v>65</v>
      </c>
      <c r="B27" s="7" t="n">
        <v>12499042</v>
      </c>
    </row>
    <row r="28" spans="1:3">
      <c r="A28" s="4" t="s">
        <v>68</v>
      </c>
      <c r="B28" s="4" t="s">
        <v>176</v>
      </c>
    </row>
    <row r="29" spans="1:3">
      <c r="A29" s="4" t="s">
        <v>76</v>
      </c>
      <c r="B29" s="4" t="s">
        <v>177</v>
      </c>
    </row>
    <row r="30" spans="1:3">
      <c r="A30" s="4" t="s">
        <v>78</v>
      </c>
      <c r="B30" s="4" t="s">
        <v>137</v>
      </c>
    </row>
    <row r="31" spans="1:3">
      <c r="A31" s="4" t="s">
        <v>178</v>
      </c>
    </row>
    <row r="32" spans="1:3">
      <c r="A32" s="4" t="s">
        <v>74</v>
      </c>
      <c r="B32" s="7" t="n">
        <v>12500000</v>
      </c>
    </row>
    <row r="33" spans="1:3">
      <c r="A33" s="4" t="s">
        <v>65</v>
      </c>
      <c r="B33" s="7" t="n">
        <v>12499132</v>
      </c>
    </row>
    <row r="34" spans="1:3">
      <c r="A34" s="4" t="s">
        <v>68</v>
      </c>
      <c r="B34" s="4" t="s">
        <v>176</v>
      </c>
    </row>
    <row r="35" spans="1:3">
      <c r="A35" s="4" t="s">
        <v>76</v>
      </c>
      <c r="B35" s="4" t="s">
        <v>177</v>
      </c>
    </row>
    <row r="36" spans="1:3">
      <c r="A36" s="4" t="s">
        <v>78</v>
      </c>
      <c r="B36" s="4" t="s">
        <v>179</v>
      </c>
    </row>
    <row r="37" spans="1:3">
      <c r="A37" s="4" t="s">
        <v>180</v>
      </c>
    </row>
    <row r="38" spans="1:3">
      <c r="A38" s="4" t="s">
        <v>74</v>
      </c>
      <c r="B38" s="7" t="n">
        <v>12500000</v>
      </c>
    </row>
    <row r="39" spans="1:3">
      <c r="A39" s="4" t="s">
        <v>65</v>
      </c>
      <c r="B39" s="7" t="n">
        <v>12499343</v>
      </c>
    </row>
    <row r="40" spans="1:3">
      <c r="A40" s="4" t="s">
        <v>68</v>
      </c>
      <c r="B40" s="4" t="s">
        <v>176</v>
      </c>
    </row>
    <row r="41" spans="1:3">
      <c r="A41" s="4" t="s">
        <v>76</v>
      </c>
      <c r="B41" s="4" t="s">
        <v>181</v>
      </c>
    </row>
    <row r="42" spans="1:3">
      <c r="A42" s="4" t="s">
        <v>78</v>
      </c>
      <c r="B42" s="4" t="s">
        <v>179</v>
      </c>
    </row>
    <row r="43" spans="1:3">
      <c r="A43" s="4" t="s">
        <v>182</v>
      </c>
    </row>
    <row r="44" spans="1:3">
      <c r="A44" s="4" t="s">
        <v>74</v>
      </c>
      <c r="B44" s="7" t="n">
        <v>4000000</v>
      </c>
    </row>
    <row r="45" spans="1:3">
      <c r="A45" s="4" t="s">
        <v>65</v>
      </c>
      <c r="B45" s="7" t="n">
        <v>3999549</v>
      </c>
    </row>
    <row r="46" spans="1:3">
      <c r="A46" s="4" t="s">
        <v>68</v>
      </c>
      <c r="B46" s="4" t="s">
        <v>183</v>
      </c>
    </row>
    <row r="47" spans="1:3">
      <c r="A47" s="4" t="s">
        <v>76</v>
      </c>
      <c r="B47" s="4" t="s">
        <v>184</v>
      </c>
    </row>
    <row r="48" spans="1:3">
      <c r="A48" s="4" t="s">
        <v>78</v>
      </c>
      <c r="B48" s="4" t="s">
        <v>165</v>
      </c>
    </row>
    <row r="49" spans="1:3">
      <c r="A49" s="4" t="s">
        <v>185</v>
      </c>
    </row>
    <row r="50" spans="1:3">
      <c r="A50" s="4" t="s">
        <v>74</v>
      </c>
      <c r="B50" s="7" t="n">
        <v>3360000</v>
      </c>
    </row>
    <row r="51" spans="1:3">
      <c r="A51" s="4" t="s">
        <v>65</v>
      </c>
      <c r="B51" s="7" t="n">
        <v>3359621</v>
      </c>
    </row>
    <row r="52" spans="1:3">
      <c r="A52" s="4" t="s">
        <v>68</v>
      </c>
      <c r="B52" s="4" t="s">
        <v>186</v>
      </c>
    </row>
    <row r="53" spans="1:3">
      <c r="A53" s="4" t="s">
        <v>76</v>
      </c>
      <c r="B53" s="4" t="s">
        <v>184</v>
      </c>
    </row>
    <row r="54" spans="1:3">
      <c r="A54" s="4" t="s">
        <v>78</v>
      </c>
      <c r="B54" s="4" t="s">
        <v>131</v>
      </c>
    </row>
    <row r="55" spans="1:3">
      <c r="A55" s="4" t="s">
        <v>187</v>
      </c>
    </row>
    <row r="56" spans="1:3">
      <c r="A56" s="4" t="s">
        <v>74</v>
      </c>
      <c r="B56" s="7" t="n">
        <v>9400000</v>
      </c>
    </row>
    <row r="57" spans="1:3">
      <c r="A57" s="4" t="s">
        <v>65</v>
      </c>
      <c r="B57" s="7" t="n">
        <v>9400000</v>
      </c>
    </row>
    <row r="58" spans="1:3">
      <c r="A58" s="4" t="s">
        <v>68</v>
      </c>
      <c r="B58" s="4" t="s">
        <v>170</v>
      </c>
    </row>
    <row r="59" spans="1:3">
      <c r="A59" s="4" t="s">
        <v>76</v>
      </c>
      <c r="B59" s="4" t="s">
        <v>188</v>
      </c>
    </row>
    <row r="60" spans="1:3">
      <c r="A60" s="4" t="s">
        <v>78</v>
      </c>
      <c r="B60" s="4" t="s">
        <v>161</v>
      </c>
    </row>
    <row r="61" spans="1:3">
      <c r="A61" s="4" t="s">
        <v>189</v>
      </c>
    </row>
    <row r="62" spans="1:3">
      <c r="A62" s="4" t="s">
        <v>74</v>
      </c>
      <c r="B62" s="7" t="n">
        <v>11000000</v>
      </c>
    </row>
    <row r="63" spans="1:3">
      <c r="A63" s="4" t="s">
        <v>65</v>
      </c>
      <c r="B63" s="7" t="n">
        <v>10998930</v>
      </c>
    </row>
    <row r="64" spans="1:3">
      <c r="A64" s="4" t="s">
        <v>68</v>
      </c>
      <c r="B64" s="4" t="s">
        <v>190</v>
      </c>
    </row>
    <row r="65" spans="1:3">
      <c r="A65" s="4" t="s">
        <v>76</v>
      </c>
      <c r="B65" s="4" t="s">
        <v>177</v>
      </c>
    </row>
    <row r="66" spans="1:3">
      <c r="A66" s="4" t="s">
        <v>78</v>
      </c>
      <c r="B66" s="4" t="s">
        <v>131</v>
      </c>
    </row>
    <row r="67" spans="1:3">
      <c r="A67" s="4" t="s">
        <v>191</v>
      </c>
    </row>
    <row r="68" spans="1:3">
      <c r="A68" s="4" t="s">
        <v>74</v>
      </c>
      <c r="B68" s="7" t="n">
        <v>6250000</v>
      </c>
    </row>
    <row r="69" spans="1:3">
      <c r="A69" s="4" t="s">
        <v>65</v>
      </c>
      <c r="B69" s="7" t="n">
        <v>6250000</v>
      </c>
    </row>
    <row r="70" spans="1:3">
      <c r="A70" s="4" t="s">
        <v>68</v>
      </c>
      <c r="B70" s="4" t="s">
        <v>192</v>
      </c>
    </row>
    <row r="71" spans="1:3">
      <c r="A71" s="4" t="s">
        <v>76</v>
      </c>
      <c r="B71" s="4" t="s">
        <v>193</v>
      </c>
    </row>
    <row r="72" spans="1:3">
      <c r="A72" s="4" t="s">
        <v>78</v>
      </c>
      <c r="B72" s="4" t="s">
        <v>147</v>
      </c>
    </row>
    <row r="73" spans="1:3">
      <c r="A73" s="4" t="s">
        <v>194</v>
      </c>
    </row>
    <row r="74" spans="1:3">
      <c r="A74" s="4" t="s">
        <v>74</v>
      </c>
      <c r="B74" s="7" t="n">
        <v>10900000</v>
      </c>
    </row>
    <row r="75" spans="1:3">
      <c r="A75" s="4" t="s">
        <v>65</v>
      </c>
      <c r="B75" s="7" t="n">
        <v>10900000</v>
      </c>
    </row>
    <row r="76" spans="1:3">
      <c r="A76" s="4" t="s">
        <v>68</v>
      </c>
      <c r="B76" s="4" t="s">
        <v>195</v>
      </c>
    </row>
    <row r="77" spans="1:3">
      <c r="A77" s="4" t="s">
        <v>76</v>
      </c>
      <c r="B77" s="4" t="s">
        <v>174</v>
      </c>
    </row>
    <row r="78" spans="1:3">
      <c r="A78" s="4" t="s">
        <v>78</v>
      </c>
      <c r="B78" s="4" t="s">
        <v>165</v>
      </c>
    </row>
    <row r="79" spans="1:3">
      <c r="A79" s="4" t="s">
        <v>196</v>
      </c>
    </row>
    <row r="80" spans="1:3">
      <c r="A80" s="4" t="s">
        <v>74</v>
      </c>
      <c r="B80" s="7" t="n">
        <v>12500000</v>
      </c>
    </row>
    <row r="81" spans="1:3">
      <c r="A81" s="4" t="s">
        <v>65</v>
      </c>
      <c r="B81" s="7" t="n">
        <v>12498639</v>
      </c>
    </row>
    <row r="82" spans="1:3">
      <c r="A82" s="4" t="s">
        <v>68</v>
      </c>
      <c r="B82" s="4" t="s">
        <v>176</v>
      </c>
    </row>
    <row r="83" spans="1:3">
      <c r="A83" s="4" t="s">
        <v>76</v>
      </c>
      <c r="B83" s="4" t="s">
        <v>197</v>
      </c>
    </row>
    <row r="84" spans="1:3">
      <c r="A84" s="4" t="s">
        <v>78</v>
      </c>
      <c r="B84" s="4" t="s">
        <v>137</v>
      </c>
    </row>
    <row r="85" spans="1:3">
      <c r="A85" s="4" t="s">
        <v>198</v>
      </c>
    </row>
    <row r="86" spans="1:3">
      <c r="A86" s="4" t="s">
        <v>74</v>
      </c>
      <c r="B86" s="7" t="n">
        <v>6500000</v>
      </c>
    </row>
    <row r="87" spans="1:3">
      <c r="A87" s="4" t="s">
        <v>65</v>
      </c>
      <c r="B87" s="7" t="n">
        <v>6499215</v>
      </c>
    </row>
    <row r="88" spans="1:3">
      <c r="A88" s="4" t="s">
        <v>68</v>
      </c>
      <c r="B88" s="4" t="s">
        <v>199</v>
      </c>
    </row>
    <row r="89" spans="1:3">
      <c r="A89" s="4" t="s">
        <v>76</v>
      </c>
      <c r="B89" s="4" t="s">
        <v>174</v>
      </c>
    </row>
    <row r="90" spans="1:3">
      <c r="A90" s="4" t="s">
        <v>78</v>
      </c>
      <c r="B90" s="4" t="s">
        <v>157</v>
      </c>
    </row>
    <row r="91" spans="1:3">
      <c r="A91" s="4" t="s">
        <v>71</v>
      </c>
    </row>
    <row r="92" spans="1:3">
      <c r="A92" s="4" t="s">
        <v>65</v>
      </c>
      <c r="B92" s="7" t="n">
        <v>192330885</v>
      </c>
    </row>
    <row r="93" spans="1:3">
      <c r="A93" s="4" t="s">
        <v>68</v>
      </c>
      <c r="B93" s="4" t="s">
        <v>200</v>
      </c>
    </row>
    <row r="94" spans="1:3">
      <c r="A94" s="4" t="s">
        <v>66</v>
      </c>
      <c r="B94" s="7" t="n">
        <v>192377147</v>
      </c>
    </row>
    <row r="95" spans="1:3">
      <c r="A95" s="4" t="s">
        <v>201</v>
      </c>
    </row>
    <row r="96" spans="1:3">
      <c r="A96" s="4" t="s">
        <v>74</v>
      </c>
      <c r="B96" s="5" t="n">
        <v>14038000</v>
      </c>
    </row>
    <row r="97" spans="1:3">
      <c r="A97" s="4" t="s">
        <v>65</v>
      </c>
      <c r="B97" s="7" t="n">
        <v>14037996</v>
      </c>
    </row>
    <row r="98" spans="1:3">
      <c r="A98" s="4" t="s">
        <v>68</v>
      </c>
      <c r="B98" s="4" t="s">
        <v>202</v>
      </c>
    </row>
    <row r="99" spans="1:3">
      <c r="A99" s="4" t="s">
        <v>76</v>
      </c>
      <c r="B99" s="4" t="s">
        <v>174</v>
      </c>
    </row>
    <row r="100" spans="1:3">
      <c r="A100" s="4" t="s">
        <v>78</v>
      </c>
      <c r="B100" s="4" t="s">
        <v>203</v>
      </c>
    </row>
    <row r="101" spans="1:3">
      <c r="A101" s="4" t="s">
        <v>204</v>
      </c>
    </row>
    <row r="102" spans="1:3">
      <c r="A102" s="4" t="s">
        <v>74</v>
      </c>
      <c r="B102" s="7" t="n">
        <v>28900000</v>
      </c>
    </row>
    <row r="103" spans="1:3">
      <c r="A103" s="4" t="s">
        <v>65</v>
      </c>
      <c r="B103" s="7" t="n">
        <v>28899769</v>
      </c>
    </row>
    <row r="104" spans="1:3">
      <c r="A104" s="4" t="s">
        <v>68</v>
      </c>
      <c r="B104" s="4" t="s">
        <v>205</v>
      </c>
    </row>
    <row r="105" spans="1:3">
      <c r="A105" s="4" t="s">
        <v>76</v>
      </c>
      <c r="B105" s="4" t="s">
        <v>197</v>
      </c>
    </row>
    <row r="106" spans="1:3">
      <c r="A106" s="4" t="s">
        <v>78</v>
      </c>
      <c r="B106" s="4" t="s">
        <v>206</v>
      </c>
    </row>
    <row r="107" spans="1:3">
      <c r="A107" s="4" t="s">
        <v>207</v>
      </c>
    </row>
    <row r="108" spans="1:3">
      <c r="A108" s="4" t="s">
        <v>74</v>
      </c>
      <c r="B108" s="7" t="n">
        <v>15600000</v>
      </c>
    </row>
    <row r="109" spans="1:3">
      <c r="A109" s="4" t="s">
        <v>65</v>
      </c>
      <c r="B109" s="7" t="n">
        <v>15599782</v>
      </c>
    </row>
    <row r="110" spans="1:3">
      <c r="A110" s="4" t="s">
        <v>68</v>
      </c>
      <c r="B110" s="4" t="s">
        <v>208</v>
      </c>
    </row>
    <row r="111" spans="1:3">
      <c r="A111" s="4" t="s">
        <v>76</v>
      </c>
      <c r="B111" s="4" t="s">
        <v>209</v>
      </c>
    </row>
    <row r="112" spans="1:3">
      <c r="A112" s="4" t="s">
        <v>78</v>
      </c>
      <c r="B112" s="4" t="s">
        <v>137</v>
      </c>
    </row>
    <row r="113" spans="1:3">
      <c r="A113" s="4" t="s">
        <v>210</v>
      </c>
    </row>
    <row r="114" spans="1:3">
      <c r="A114" s="4" t="s">
        <v>74</v>
      </c>
      <c r="B114" s="7" t="n">
        <v>12000000</v>
      </c>
    </row>
    <row r="115" spans="1:3">
      <c r="A115" s="4" t="s">
        <v>65</v>
      </c>
      <c r="B115" s="7" t="n">
        <v>12000312</v>
      </c>
    </row>
    <row r="116" spans="1:3">
      <c r="A116" s="4" t="s">
        <v>68</v>
      </c>
      <c r="B116" s="4" t="s">
        <v>211</v>
      </c>
    </row>
    <row r="117" spans="1:3">
      <c r="A117" s="4" t="s">
        <v>76</v>
      </c>
      <c r="B117" s="4" t="s">
        <v>197</v>
      </c>
    </row>
    <row r="118" spans="1:3">
      <c r="A118" s="4" t="s">
        <v>78</v>
      </c>
      <c r="B118" s="4" t="s">
        <v>95</v>
      </c>
    </row>
    <row r="119" spans="1:3">
      <c r="A119" s="4" t="s">
        <v>212</v>
      </c>
    </row>
    <row r="120" spans="1:3">
      <c r="A120" s="4" t="s">
        <v>74</v>
      </c>
      <c r="B120" s="7" t="n">
        <v>12000000</v>
      </c>
    </row>
    <row r="121" spans="1:3">
      <c r="A121" s="4" t="s">
        <v>65</v>
      </c>
      <c r="B121" s="7" t="n">
        <v>11998236</v>
      </c>
    </row>
    <row r="122" spans="1:3">
      <c r="A122" s="4" t="s">
        <v>68</v>
      </c>
      <c r="B122" s="4" t="s">
        <v>211</v>
      </c>
    </row>
    <row r="123" spans="1:3">
      <c r="A123" s="4" t="s">
        <v>76</v>
      </c>
      <c r="B123" s="4" t="s">
        <v>213</v>
      </c>
    </row>
    <row r="124" spans="1:3">
      <c r="A124" s="4" t="s">
        <v>78</v>
      </c>
      <c r="B124" s="4" t="s">
        <v>131</v>
      </c>
    </row>
    <row r="125" spans="1:3">
      <c r="A125" s="4" t="s">
        <v>214</v>
      </c>
    </row>
    <row r="126" spans="1:3">
      <c r="A126" s="4" t="s">
        <v>74</v>
      </c>
      <c r="B126" s="7" t="n">
        <v>12000000</v>
      </c>
    </row>
    <row r="127" spans="1:3">
      <c r="A127" s="4" t="s">
        <v>65</v>
      </c>
      <c r="B127" s="7" t="n">
        <v>11997888</v>
      </c>
    </row>
    <row r="128" spans="1:3">
      <c r="A128" s="4" t="s">
        <v>68</v>
      </c>
      <c r="B128" s="4" t="s">
        <v>211</v>
      </c>
    </row>
    <row r="129" spans="1:3">
      <c r="A129" s="4" t="s">
        <v>76</v>
      </c>
      <c r="B129" s="4" t="s">
        <v>92</v>
      </c>
    </row>
    <row r="130" spans="1:3">
      <c r="A130" s="4" t="s">
        <v>78</v>
      </c>
      <c r="B130" s="4" t="s">
        <v>84</v>
      </c>
    </row>
    <row r="131" spans="1:3">
      <c r="A131" s="4" t="s">
        <v>215</v>
      </c>
    </row>
    <row r="132" spans="1:3">
      <c r="A132" s="4" t="s">
        <v>74</v>
      </c>
      <c r="B132" s="7" t="n">
        <v>10000000</v>
      </c>
    </row>
    <row r="133" spans="1:3">
      <c r="A133" s="4" t="s">
        <v>65</v>
      </c>
      <c r="B133" s="7" t="n">
        <v>9994210</v>
      </c>
    </row>
    <row r="134" spans="1:3">
      <c r="A134" s="4" t="s">
        <v>68</v>
      </c>
      <c r="B134" s="4" t="s">
        <v>216</v>
      </c>
    </row>
    <row r="135" spans="1:3">
      <c r="A135" s="4" t="s">
        <v>76</v>
      </c>
      <c r="B135" s="4" t="s">
        <v>98</v>
      </c>
    </row>
    <row r="136" spans="1:3">
      <c r="A136" s="4" t="s">
        <v>78</v>
      </c>
      <c r="B136" s="4" t="s">
        <v>84</v>
      </c>
    </row>
    <row r="137" spans="1:3">
      <c r="A137" s="4" t="s">
        <v>217</v>
      </c>
    </row>
    <row r="138" spans="1:3">
      <c r="A138" s="4" t="s">
        <v>74</v>
      </c>
      <c r="B138" s="7" t="n">
        <v>15000000</v>
      </c>
    </row>
    <row r="139" spans="1:3">
      <c r="A139" s="4" t="s">
        <v>65</v>
      </c>
      <c r="B139" s="7" t="n">
        <v>14981910</v>
      </c>
    </row>
    <row r="140" spans="1:3">
      <c r="A140" s="4" t="s">
        <v>68</v>
      </c>
      <c r="B140" s="4" t="s">
        <v>218</v>
      </c>
    </row>
    <row r="141" spans="1:3">
      <c r="A141" s="4" t="s">
        <v>76</v>
      </c>
      <c r="B141" s="4" t="s">
        <v>83</v>
      </c>
    </row>
    <row r="142" spans="1:3">
      <c r="A142" s="4" t="s">
        <v>78</v>
      </c>
      <c r="B142" s="4" t="s">
        <v>84</v>
      </c>
    </row>
    <row r="143" spans="1:3">
      <c r="A143" s="4" t="s">
        <v>219</v>
      </c>
    </row>
    <row r="144" spans="1:3">
      <c r="A144" s="4" t="s">
        <v>74</v>
      </c>
      <c r="B144" s="7" t="n">
        <v>9400000</v>
      </c>
    </row>
    <row r="145" spans="1:3">
      <c r="A145" s="4" t="s">
        <v>65</v>
      </c>
      <c r="B145" s="7" t="n">
        <v>9376387</v>
      </c>
    </row>
    <row r="146" spans="1:3">
      <c r="A146" s="4" t="s">
        <v>68</v>
      </c>
      <c r="B146" s="4" t="s">
        <v>220</v>
      </c>
    </row>
    <row r="147" spans="1:3">
      <c r="A147" s="4" t="s">
        <v>76</v>
      </c>
      <c r="B147" s="4" t="s">
        <v>101</v>
      </c>
    </row>
    <row r="148" spans="1:3">
      <c r="A148" s="4" t="s">
        <v>78</v>
      </c>
      <c r="B148" s="4" t="s">
        <v>131</v>
      </c>
    </row>
    <row r="149" spans="1:3">
      <c r="A149" s="4" t="s">
        <v>221</v>
      </c>
    </row>
    <row r="150" spans="1:3">
      <c r="A150" s="4" t="s">
        <v>74</v>
      </c>
      <c r="B150" s="7" t="n">
        <v>9400000</v>
      </c>
    </row>
    <row r="151" spans="1:3">
      <c r="A151" s="4" t="s">
        <v>65</v>
      </c>
      <c r="B151" s="7" t="n">
        <v>9408930</v>
      </c>
    </row>
    <row r="152" spans="1:3">
      <c r="A152" s="4" t="s">
        <v>68</v>
      </c>
      <c r="B152" s="4" t="s">
        <v>170</v>
      </c>
    </row>
    <row r="153" spans="1:3">
      <c r="A153" s="4" t="s">
        <v>76</v>
      </c>
      <c r="B153" s="4" t="s">
        <v>222</v>
      </c>
    </row>
    <row r="154" spans="1:3">
      <c r="A154" s="4" t="s">
        <v>78</v>
      </c>
      <c r="B154" s="4" t="s">
        <v>112</v>
      </c>
    </row>
    <row r="155" spans="1:3">
      <c r="A155" s="4" t="s">
        <v>223</v>
      </c>
    </row>
    <row r="156" spans="1:3">
      <c r="A156" s="4" t="s">
        <v>74</v>
      </c>
      <c r="B156" s="7" t="n">
        <v>10000000</v>
      </c>
    </row>
    <row r="157" spans="1:3">
      <c r="A157" s="4" t="s">
        <v>65</v>
      </c>
      <c r="B157" s="7" t="n">
        <v>10017500</v>
      </c>
    </row>
    <row r="158" spans="1:3">
      <c r="A158" s="4" t="s">
        <v>68</v>
      </c>
      <c r="B158" s="4" t="s">
        <v>216</v>
      </c>
    </row>
    <row r="159" spans="1:3">
      <c r="A159" s="4" t="s">
        <v>76</v>
      </c>
      <c r="B159" s="4" t="s">
        <v>111</v>
      </c>
    </row>
    <row r="160" spans="1:3">
      <c r="A160" s="4" t="s">
        <v>78</v>
      </c>
      <c r="B160" s="4" t="s">
        <v>112</v>
      </c>
    </row>
    <row r="161" spans="1:3">
      <c r="A161" s="4" t="s">
        <v>224</v>
      </c>
    </row>
    <row r="162" spans="1:3">
      <c r="A162" s="4" t="s">
        <v>74</v>
      </c>
      <c r="B162" s="7" t="n">
        <v>9000000</v>
      </c>
    </row>
    <row r="163" spans="1:3">
      <c r="A163" s="4" t="s">
        <v>65</v>
      </c>
      <c r="B163" s="7" t="n">
        <v>8996625</v>
      </c>
    </row>
    <row r="164" spans="1:3">
      <c r="A164" s="4" t="s">
        <v>68</v>
      </c>
      <c r="B164" s="4" t="s">
        <v>225</v>
      </c>
    </row>
    <row r="165" spans="1:3">
      <c r="A165" s="4" t="s">
        <v>76</v>
      </c>
      <c r="B165" s="4" t="s">
        <v>226</v>
      </c>
    </row>
    <row r="166" spans="1:3">
      <c r="A166" s="4" t="s">
        <v>78</v>
      </c>
      <c r="B166" s="4" t="s">
        <v>227</v>
      </c>
    </row>
    <row r="167" spans="1:3">
      <c r="A167" s="4" t="s">
        <v>228</v>
      </c>
    </row>
    <row r="168" spans="1:3">
      <c r="A168" s="4" t="s">
        <v>74</v>
      </c>
      <c r="B168" s="7" t="n">
        <v>20000000</v>
      </c>
    </row>
    <row r="169" spans="1:3">
      <c r="A169" s="4" t="s">
        <v>65</v>
      </c>
      <c r="B169" s="7" t="n">
        <v>20008800</v>
      </c>
    </row>
    <row r="170" spans="1:3">
      <c r="A170" s="4" t="s">
        <v>68</v>
      </c>
      <c r="B170" s="4" t="s">
        <v>229</v>
      </c>
    </row>
    <row r="171" spans="1:3">
      <c r="A171" s="4" t="s">
        <v>76</v>
      </c>
      <c r="B171" s="4" t="s">
        <v>230</v>
      </c>
    </row>
    <row r="172" spans="1:3">
      <c r="A172" s="4" t="s">
        <v>78</v>
      </c>
      <c r="B172" s="4" t="s">
        <v>231</v>
      </c>
    </row>
    <row r="173" spans="1:3">
      <c r="A173" s="4" t="s">
        <v>232</v>
      </c>
    </row>
    <row r="174" spans="1:3">
      <c r="A174" s="4" t="s">
        <v>74</v>
      </c>
      <c r="B174" s="7" t="n">
        <v>15000000</v>
      </c>
    </row>
    <row r="175" spans="1:3">
      <c r="A175" s="4" t="s">
        <v>65</v>
      </c>
      <c r="B175" s="7" t="n">
        <v>15012540</v>
      </c>
    </row>
    <row r="176" spans="1:3">
      <c r="A176" s="4" t="s">
        <v>68</v>
      </c>
      <c r="B176" s="4" t="s">
        <v>233</v>
      </c>
    </row>
    <row r="177" spans="1:3">
      <c r="A177" s="4" t="s">
        <v>76</v>
      </c>
      <c r="B177" s="4" t="s">
        <v>114</v>
      </c>
    </row>
    <row r="178" spans="1:3">
      <c r="A178" s="4" t="s">
        <v>78</v>
      </c>
      <c r="B178" s="4" t="s">
        <v>112</v>
      </c>
    </row>
    <row r="179" spans="1:3">
      <c r="A179" s="4" t="s">
        <v>234</v>
      </c>
    </row>
    <row r="180" spans="1:3">
      <c r="A180" s="4" t="s">
        <v>65</v>
      </c>
      <c r="B180" s="7" t="n">
        <v>12671271</v>
      </c>
      <c r="C180" s="7" t="n">
        <v>-1513502</v>
      </c>
    </row>
    <row r="181" spans="1:3">
      <c r="A181" s="4" t="s">
        <v>68</v>
      </c>
      <c r="B181" s="4" t="s">
        <v>235</v>
      </c>
      <c r="C181" s="4" t="s">
        <v>236</v>
      </c>
    </row>
    <row r="182" spans="1:3">
      <c r="A182" s="4" t="s">
        <v>237</v>
      </c>
    </row>
    <row r="183" spans="1:3">
      <c r="A183" s="4" t="s">
        <v>65</v>
      </c>
      <c r="B183" s="7" t="n">
        <v>7232408</v>
      </c>
      <c r="C183" s="7" t="n">
        <v>266994</v>
      </c>
    </row>
    <row r="184" spans="1:3">
      <c r="A184" s="4" t="s">
        <v>68</v>
      </c>
      <c r="B184" s="4" t="s">
        <v>238</v>
      </c>
      <c r="C184" s="4" t="s">
        <v>239</v>
      </c>
    </row>
    <row r="185" spans="1:3">
      <c r="A185" s="4" t="s">
        <v>240</v>
      </c>
    </row>
    <row r="186" spans="1:3">
      <c r="A186" s="4" t="s">
        <v>65</v>
      </c>
      <c r="B186" s="7" t="n">
        <v>5438863</v>
      </c>
      <c r="C186" s="7" t="n">
        <v>-1780496</v>
      </c>
    </row>
    <row r="187" spans="1:3">
      <c r="A187" s="4" t="s">
        <v>68</v>
      </c>
      <c r="B187" s="4" t="s">
        <v>241</v>
      </c>
      <c r="C187" s="4" t="s">
        <v>242</v>
      </c>
    </row>
    <row r="188" spans="1:3">
      <c r="A188" s="4" t="s">
        <v>243</v>
      </c>
    </row>
    <row r="189" spans="1:3">
      <c r="A189" s="4" t="s">
        <v>65</v>
      </c>
      <c r="B189" s="7" t="n">
        <v>-1988730</v>
      </c>
      <c r="C189" s="7" t="n">
        <v>433293</v>
      </c>
    </row>
    <row r="190" spans="1:3">
      <c r="A190" s="4" t="s">
        <v>68</v>
      </c>
      <c r="B190" s="4" t="s">
        <v>244</v>
      </c>
      <c r="C190" s="4" t="s">
        <v>2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66"/>
    <col customWidth="1" max="2" min="2" width="80"/>
    <col customWidth="1" max="3" min="3" width="4"/>
    <col customWidth="1" max="4" min="4" width="28"/>
    <col customWidth="1" max="5" min="5" width="4"/>
  </cols>
  <sheetData>
    <row r="1" spans="1:5">
      <c r="A1" s="1" t="s">
        <v>246</v>
      </c>
      <c r="B1" s="2" t="s">
        <v>1</v>
      </c>
      <c r="D1" s="2" t="s">
        <v>168</v>
      </c>
    </row>
    <row r="2" spans="1:5">
      <c r="B2" s="2" t="s">
        <v>247</v>
      </c>
      <c r="D2" s="2" t="s">
        <v>248</v>
      </c>
    </row>
    <row r="3" spans="1:5">
      <c r="A3" s="4" t="s">
        <v>65</v>
      </c>
      <c r="B3" s="7" t="n">
        <v>311646904</v>
      </c>
      <c r="D3" s="7" t="n">
        <v>312933103</v>
      </c>
    </row>
    <row r="4" spans="1:5">
      <c r="A4" s="4" t="s">
        <v>234</v>
      </c>
    </row>
    <row r="5" spans="1:5">
      <c r="A5" s="4" t="s">
        <v>249</v>
      </c>
      <c r="B5" s="5" t="n">
        <v>15193</v>
      </c>
      <c r="D5" s="5" t="n">
        <v>16401</v>
      </c>
    </row>
    <row r="6" spans="1:5">
      <c r="A6" s="4" t="s">
        <v>65</v>
      </c>
      <c r="B6" s="7" t="n">
        <v>-1513502</v>
      </c>
      <c r="D6" s="7" t="n">
        <v>12671271</v>
      </c>
    </row>
    <row r="7" spans="1:5">
      <c r="A7" s="4" t="s">
        <v>68</v>
      </c>
      <c r="B7" s="4" t="s">
        <v>236</v>
      </c>
      <c r="D7" s="4" t="s">
        <v>235</v>
      </c>
    </row>
    <row r="8" spans="1:5">
      <c r="A8" s="4" t="s">
        <v>240</v>
      </c>
    </row>
    <row r="9" spans="1:5">
      <c r="A9" s="4" t="s">
        <v>249</v>
      </c>
      <c r="B9" s="5" t="n">
        <v>11021</v>
      </c>
      <c r="D9" s="5" t="n">
        <v>12934</v>
      </c>
    </row>
    <row r="10" spans="1:5">
      <c r="A10" s="4" t="s">
        <v>65</v>
      </c>
      <c r="B10" s="7" t="n">
        <v>-1780496</v>
      </c>
      <c r="D10" s="7" t="n">
        <v>5438863</v>
      </c>
    </row>
    <row r="11" spans="1:5">
      <c r="A11" s="4" t="s">
        <v>68</v>
      </c>
      <c r="B11" s="4" t="s">
        <v>242</v>
      </c>
      <c r="D11" s="4" t="s">
        <v>241</v>
      </c>
    </row>
    <row r="12" spans="1:5">
      <c r="A12" s="4" t="s">
        <v>250</v>
      </c>
    </row>
    <row r="13" spans="1:5">
      <c r="A13" s="4" t="s">
        <v>249</v>
      </c>
      <c r="B13" s="5" t="n">
        <v>409</v>
      </c>
      <c r="D13" s="5" t="n">
        <v>572</v>
      </c>
    </row>
    <row r="14" spans="1:5">
      <c r="A14" s="4" t="s">
        <v>65</v>
      </c>
      <c r="B14" s="7" t="n">
        <v>731666</v>
      </c>
      <c r="D14" s="7" t="n">
        <v>-311960</v>
      </c>
    </row>
    <row r="15" spans="1:5">
      <c r="A15" s="4" t="s">
        <v>68</v>
      </c>
      <c r="B15" s="4" t="s">
        <v>150</v>
      </c>
      <c r="D15" s="4" t="s">
        <v>251</v>
      </c>
    </row>
    <row r="16" spans="1:5">
      <c r="A16" s="4" t="s">
        <v>252</v>
      </c>
      <c r="B16" s="4" t="s">
        <v>77</v>
      </c>
      <c r="D16" s="4" t="s">
        <v>253</v>
      </c>
    </row>
    <row r="17" spans="1:5">
      <c r="A17" s="4" t="s">
        <v>254</v>
      </c>
      <c r="B17" s="4" t="s">
        <v>255</v>
      </c>
      <c r="D17" s="4" t="s">
        <v>256</v>
      </c>
    </row>
    <row r="18" spans="1:5">
      <c r="A18" s="4" t="s">
        <v>257</v>
      </c>
    </row>
    <row r="19" spans="1:5">
      <c r="A19" s="4" t="s">
        <v>249</v>
      </c>
      <c r="B19" s="5" t="n">
        <v>454</v>
      </c>
      <c r="D19" s="5" t="n">
        <v>18</v>
      </c>
    </row>
    <row r="20" spans="1:5">
      <c r="A20" s="4" t="s">
        <v>65</v>
      </c>
      <c r="B20" s="7" t="n">
        <v>489369</v>
      </c>
      <c r="D20" s="7" t="n">
        <v>33467</v>
      </c>
    </row>
    <row r="21" spans="1:5">
      <c r="A21" s="4" t="s">
        <v>68</v>
      </c>
      <c r="B21" s="4" t="s">
        <v>227</v>
      </c>
      <c r="D21" s="4" t="s">
        <v>203</v>
      </c>
    </row>
    <row r="22" spans="1:5">
      <c r="A22" s="4" t="s">
        <v>258</v>
      </c>
      <c r="B22" s="4" t="s">
        <v>259</v>
      </c>
      <c r="D22" s="4" t="s">
        <v>260</v>
      </c>
    </row>
    <row r="23" spans="1:5">
      <c r="A23" s="4" t="s">
        <v>261</v>
      </c>
    </row>
    <row r="24" spans="1:5">
      <c r="A24" s="4" t="s">
        <v>249</v>
      </c>
      <c r="B24" s="5" t="n">
        <v>200</v>
      </c>
      <c r="D24" s="5" t="n">
        <v>130</v>
      </c>
    </row>
    <row r="25" spans="1:5">
      <c r="A25" s="4" t="s">
        <v>65</v>
      </c>
      <c r="B25" s="7" t="n">
        <v>-112874</v>
      </c>
      <c r="D25" s="7" t="n">
        <v>-1232680</v>
      </c>
    </row>
    <row r="26" spans="1:5">
      <c r="A26" s="4" t="s">
        <v>68</v>
      </c>
      <c r="B26" s="4" t="s">
        <v>262</v>
      </c>
      <c r="D26" s="4" t="s">
        <v>263</v>
      </c>
    </row>
    <row r="27" spans="1:5">
      <c r="A27" s="4" t="s">
        <v>252</v>
      </c>
      <c r="B27" s="4" t="s">
        <v>141</v>
      </c>
      <c r="D27" s="4" t="s">
        <v>253</v>
      </c>
    </row>
    <row r="28" spans="1:5">
      <c r="A28" s="4" t="s">
        <v>254</v>
      </c>
      <c r="B28" s="4" t="s">
        <v>259</v>
      </c>
      <c r="D28" s="4" t="s">
        <v>264</v>
      </c>
    </row>
    <row r="29" spans="1:5">
      <c r="A29" s="4" t="s">
        <v>265</v>
      </c>
    </row>
    <row r="30" spans="1:5">
      <c r="A30" s="4" t="s">
        <v>249</v>
      </c>
      <c r="B30" s="5" t="n">
        <v>7624</v>
      </c>
      <c r="D30" s="5" t="n">
        <v>9279</v>
      </c>
    </row>
    <row r="31" spans="1:5">
      <c r="A31" s="4" t="s">
        <v>65</v>
      </c>
      <c r="B31" s="7" t="n">
        <v>443618</v>
      </c>
      <c r="D31" s="7" t="n">
        <v>4966154</v>
      </c>
    </row>
    <row r="32" spans="1:5">
      <c r="A32" s="4" t="s">
        <v>68</v>
      </c>
      <c r="B32" s="4" t="s">
        <v>131</v>
      </c>
      <c r="D32" s="4" t="s">
        <v>266</v>
      </c>
    </row>
    <row r="33" spans="1:5">
      <c r="A33" s="4" t="s">
        <v>252</v>
      </c>
      <c r="B33" s="4" t="s">
        <v>259</v>
      </c>
      <c r="D33" s="4" t="s">
        <v>260</v>
      </c>
    </row>
    <row r="34" spans="1:5">
      <c r="A34" s="4" t="s">
        <v>254</v>
      </c>
      <c r="B34" s="4" t="s">
        <v>267</v>
      </c>
      <c r="D34" s="4" t="s">
        <v>268</v>
      </c>
    </row>
    <row r="35" spans="1:5">
      <c r="A35" s="4" t="s">
        <v>269</v>
      </c>
    </row>
    <row r="36" spans="1:5">
      <c r="A36" s="4" t="s">
        <v>249</v>
      </c>
      <c r="B36" s="5" t="n">
        <v>266</v>
      </c>
      <c r="D36" s="5" t="n">
        <v>360</v>
      </c>
    </row>
    <row r="37" spans="1:5">
      <c r="A37" s="4" t="s">
        <v>65</v>
      </c>
      <c r="B37" s="7" t="n">
        <v>-1296371</v>
      </c>
      <c r="D37" s="7" t="n">
        <v>-1222257</v>
      </c>
    </row>
    <row r="38" spans="1:5">
      <c r="A38" s="4" t="s">
        <v>68</v>
      </c>
      <c r="B38" s="4" t="s">
        <v>270</v>
      </c>
      <c r="D38" s="4" t="s">
        <v>263</v>
      </c>
    </row>
    <row r="39" spans="1:5">
      <c r="A39" s="4" t="s">
        <v>252</v>
      </c>
      <c r="B39" s="4" t="s">
        <v>77</v>
      </c>
      <c r="D39" s="4" t="s">
        <v>253</v>
      </c>
    </row>
    <row r="40" spans="1:5">
      <c r="A40" s="4" t="s">
        <v>254</v>
      </c>
      <c r="B40" s="4" t="s">
        <v>259</v>
      </c>
      <c r="D40" s="4" t="s">
        <v>260</v>
      </c>
    </row>
    <row r="41" spans="1:5">
      <c r="A41" s="4" t="s">
        <v>271</v>
      </c>
    </row>
    <row r="42" spans="1:5">
      <c r="A42" s="4" t="s">
        <v>249</v>
      </c>
      <c r="B42" s="5" t="n">
        <v>1539</v>
      </c>
      <c r="D42" s="5" t="n">
        <v>1661</v>
      </c>
    </row>
    <row r="43" spans="1:5">
      <c r="A43" s="4" t="s">
        <v>65</v>
      </c>
      <c r="B43" s="7" t="n">
        <v>-2277724</v>
      </c>
      <c r="D43" s="7" t="n">
        <v>2742025</v>
      </c>
    </row>
    <row r="44" spans="1:5">
      <c r="A44" s="4" t="s">
        <v>68</v>
      </c>
      <c r="B44" s="4" t="s">
        <v>272</v>
      </c>
      <c r="D44" s="4" t="s">
        <v>273</v>
      </c>
    </row>
    <row r="45" spans="1:5">
      <c r="A45" s="4" t="s">
        <v>252</v>
      </c>
      <c r="B45" s="4" t="s">
        <v>77</v>
      </c>
      <c r="D45" s="4" t="s">
        <v>253</v>
      </c>
    </row>
    <row r="46" spans="1:5">
      <c r="A46" s="4" t="s">
        <v>254</v>
      </c>
      <c r="B46" s="4" t="s">
        <v>259</v>
      </c>
      <c r="D46" s="4" t="s">
        <v>260</v>
      </c>
    </row>
    <row r="47" spans="1:5">
      <c r="A47" s="4" t="s">
        <v>274</v>
      </c>
    </row>
    <row r="48" spans="1:5">
      <c r="A48" s="4" t="s">
        <v>249</v>
      </c>
      <c r="B48" s="5" t="n">
        <v>529</v>
      </c>
      <c r="D48" s="5" t="n">
        <v>914</v>
      </c>
    </row>
    <row r="49" spans="1:5">
      <c r="A49" s="4" t="s">
        <v>65</v>
      </c>
      <c r="B49" s="7" t="n">
        <v>241820</v>
      </c>
      <c r="D49" s="7" t="n">
        <v>464114</v>
      </c>
    </row>
    <row r="50" spans="1:5">
      <c r="A50" s="4" t="s">
        <v>68</v>
      </c>
      <c r="B50" s="4" t="s">
        <v>179</v>
      </c>
      <c r="D50" s="4" t="s">
        <v>245</v>
      </c>
    </row>
    <row r="51" spans="1:5">
      <c r="A51" s="4" t="s">
        <v>258</v>
      </c>
      <c r="B51" s="4" t="s">
        <v>259</v>
      </c>
      <c r="D51" s="4" t="s">
        <v>260</v>
      </c>
    </row>
    <row r="52" spans="1:5">
      <c r="A52" s="4" t="s">
        <v>237</v>
      </c>
    </row>
    <row r="53" spans="1:5">
      <c r="A53" s="4" t="s">
        <v>249</v>
      </c>
      <c r="B53" s="5" t="n">
        <v>4172</v>
      </c>
      <c r="D53" s="5" t="n">
        <v>3467</v>
      </c>
    </row>
    <row r="54" spans="1:5">
      <c r="A54" s="4" t="s">
        <v>65</v>
      </c>
      <c r="B54" s="7" t="n">
        <v>266994</v>
      </c>
      <c r="D54" s="7" t="n">
        <v>7232408</v>
      </c>
    </row>
    <row r="55" spans="1:5">
      <c r="A55" s="4" t="s">
        <v>68</v>
      </c>
      <c r="B55" s="4" t="s">
        <v>239</v>
      </c>
      <c r="D55" s="4" t="s">
        <v>238</v>
      </c>
    </row>
    <row r="56" spans="1:5">
      <c r="A56" s="4" t="s">
        <v>275</v>
      </c>
    </row>
    <row r="57" spans="1:5">
      <c r="A57" s="4" t="s">
        <v>249</v>
      </c>
      <c r="B57" s="5" t="n">
        <v>1126</v>
      </c>
      <c r="D57" s="5" t="n">
        <v>466</v>
      </c>
    </row>
    <row r="58" spans="1:5">
      <c r="A58" s="4" t="s">
        <v>65</v>
      </c>
      <c r="B58" s="7" t="n">
        <v>-1871671</v>
      </c>
      <c r="D58" s="7" t="n">
        <v>582000</v>
      </c>
    </row>
    <row r="59" spans="1:5">
      <c r="A59" s="4" t="s">
        <v>68</v>
      </c>
      <c r="B59" s="4" t="s">
        <v>276</v>
      </c>
      <c r="D59" s="4" t="s">
        <v>165</v>
      </c>
    </row>
    <row r="60" spans="1:5">
      <c r="A60" s="4" t="s">
        <v>252</v>
      </c>
      <c r="B60" s="4" t="s">
        <v>77</v>
      </c>
      <c r="D60" s="4" t="s">
        <v>264</v>
      </c>
    </row>
    <row r="61" spans="1:5">
      <c r="A61" s="4" t="s">
        <v>254</v>
      </c>
      <c r="B61" s="4" t="s">
        <v>277</v>
      </c>
      <c r="D61" s="4" t="s">
        <v>256</v>
      </c>
    </row>
    <row r="62" spans="1:5">
      <c r="A62" s="4" t="s">
        <v>278</v>
      </c>
    </row>
    <row r="63" spans="1:5">
      <c r="A63" s="4" t="s">
        <v>249</v>
      </c>
      <c r="B63" s="5" t="n">
        <v>1389</v>
      </c>
      <c r="D63" s="5" t="n">
        <v>1901</v>
      </c>
    </row>
    <row r="64" spans="1:5">
      <c r="A64" s="4" t="s">
        <v>65</v>
      </c>
      <c r="B64" s="7" t="n">
        <v>444136</v>
      </c>
      <c r="D64" s="7" t="n">
        <v>2766377</v>
      </c>
    </row>
    <row r="65" spans="1:5">
      <c r="A65" s="4" t="s">
        <v>68</v>
      </c>
      <c r="B65" s="4" t="s">
        <v>131</v>
      </c>
      <c r="D65" s="4" t="s">
        <v>279</v>
      </c>
    </row>
    <row r="66" spans="1:5">
      <c r="A66" s="4" t="s">
        <v>258</v>
      </c>
      <c r="B66" s="4" t="s">
        <v>259</v>
      </c>
      <c r="D66" s="4" t="s">
        <v>260</v>
      </c>
    </row>
    <row r="67" spans="1:5">
      <c r="A67" s="4" t="s">
        <v>280</v>
      </c>
    </row>
    <row r="68" spans="1:5">
      <c r="A68" s="4" t="s">
        <v>249</v>
      </c>
      <c r="B68" s="5" t="n">
        <v>430</v>
      </c>
      <c r="D68" s="5" t="n">
        <v>353</v>
      </c>
    </row>
    <row r="69" spans="1:5">
      <c r="A69" s="4" t="s">
        <v>65</v>
      </c>
      <c r="B69" s="7" t="n">
        <v>238576</v>
      </c>
      <c r="D69" s="7" t="n">
        <v>2776446</v>
      </c>
    </row>
    <row r="70" spans="1:5">
      <c r="A70" s="4" t="s">
        <v>68</v>
      </c>
      <c r="B70" s="4" t="s">
        <v>179</v>
      </c>
      <c r="D70" s="4" t="s">
        <v>279</v>
      </c>
    </row>
    <row r="71" spans="1:5">
      <c r="A71" s="4" t="s">
        <v>252</v>
      </c>
      <c r="B71" s="4" t="s">
        <v>77</v>
      </c>
      <c r="D71" s="4" t="s">
        <v>253</v>
      </c>
    </row>
    <row r="72" spans="1:5">
      <c r="A72" s="4" t="s">
        <v>254</v>
      </c>
      <c r="B72" s="4" t="s">
        <v>259</v>
      </c>
      <c r="D72" s="4" t="s">
        <v>260</v>
      </c>
    </row>
    <row r="73" spans="1:5">
      <c r="A73" s="4" t="s">
        <v>281</v>
      </c>
    </row>
    <row r="74" spans="1:5">
      <c r="A74" s="4" t="s">
        <v>249</v>
      </c>
      <c r="B74" s="5" t="n">
        <v>19</v>
      </c>
      <c r="D74" s="5" t="n">
        <v>77</v>
      </c>
    </row>
    <row r="75" spans="1:5">
      <c r="A75" s="4" t="s">
        <v>65</v>
      </c>
      <c r="B75" s="7" t="n">
        <v>163</v>
      </c>
      <c r="D75" s="7" t="n">
        <v>-16451</v>
      </c>
    </row>
    <row r="76" spans="1:5">
      <c r="A76" s="4" t="s">
        <v>68</v>
      </c>
      <c r="B76" s="4" t="s">
        <v>80</v>
      </c>
      <c r="D76" s="4" t="s">
        <v>80</v>
      </c>
    </row>
    <row r="77" spans="1:5">
      <c r="A77" s="4" t="s">
        <v>252</v>
      </c>
      <c r="B77" s="4" t="s">
        <v>83</v>
      </c>
      <c r="D77" s="4" t="s">
        <v>260</v>
      </c>
    </row>
    <row r="78" spans="1:5">
      <c r="A78" s="4" t="s">
        <v>254</v>
      </c>
      <c r="B78" s="4" t="s">
        <v>255</v>
      </c>
      <c r="D78" s="4" t="s">
        <v>226</v>
      </c>
    </row>
    <row r="79" spans="1:5">
      <c r="A79" s="4" t="s">
        <v>282</v>
      </c>
    </row>
    <row r="80" spans="1:5">
      <c r="A80" s="4" t="s">
        <v>249</v>
      </c>
      <c r="B80" s="5" t="n">
        <v>790</v>
      </c>
      <c r="D80" s="5" t="n">
        <v>553</v>
      </c>
    </row>
    <row r="81" spans="1:5">
      <c r="A81" s="4" t="s">
        <v>65</v>
      </c>
      <c r="B81" s="7" t="n">
        <v>1974993</v>
      </c>
      <c r="D81" s="7" t="n">
        <v>1322130</v>
      </c>
    </row>
    <row r="82" spans="1:5">
      <c r="A82" s="4" t="s">
        <v>68</v>
      </c>
      <c r="B82" s="4" t="s">
        <v>283</v>
      </c>
      <c r="D82" s="4" t="s">
        <v>284</v>
      </c>
    </row>
    <row r="83" spans="1:5">
      <c r="A83" s="4" t="s">
        <v>252</v>
      </c>
      <c r="B83" s="4" t="s">
        <v>77</v>
      </c>
      <c r="D83" s="4" t="s">
        <v>253</v>
      </c>
    </row>
    <row r="84" spans="1:5">
      <c r="A84" s="4" t="s">
        <v>254</v>
      </c>
      <c r="B84" s="4" t="s">
        <v>285</v>
      </c>
      <c r="D84" s="4" t="s">
        <v>286</v>
      </c>
    </row>
    <row r="85" spans="1:5">
      <c r="A85" s="4" t="s">
        <v>287</v>
      </c>
    </row>
    <row r="86" spans="1:5">
      <c r="A86" s="4" t="s">
        <v>249</v>
      </c>
      <c r="B86" s="5" t="n">
        <v>112</v>
      </c>
      <c r="D86" s="5" t="n">
        <v>117</v>
      </c>
    </row>
    <row r="87" spans="1:5">
      <c r="A87" s="4" t="s">
        <v>65</v>
      </c>
      <c r="B87" s="7" t="n">
        <v>-30375</v>
      </c>
      <c r="D87" s="7" t="n">
        <v>-198094</v>
      </c>
    </row>
    <row r="88" spans="1:5">
      <c r="A88" s="4" t="s">
        <v>68</v>
      </c>
      <c r="B88" s="4" t="s">
        <v>288</v>
      </c>
      <c r="D88" s="4" t="s">
        <v>289</v>
      </c>
    </row>
    <row r="89" spans="1:5">
      <c r="A89" s="4" t="s">
        <v>252</v>
      </c>
      <c r="B89" s="4" t="s">
        <v>77</v>
      </c>
    </row>
    <row r="90" spans="1:5">
      <c r="A90" s="4" t="s">
        <v>254</v>
      </c>
      <c r="B90" s="4" t="s">
        <v>259</v>
      </c>
    </row>
    <row r="91" spans="1:5">
      <c r="A91" s="4" t="s">
        <v>258</v>
      </c>
      <c r="D91" s="4" t="s">
        <v>260</v>
      </c>
    </row>
    <row r="92" spans="1:5">
      <c r="A92" s="4" t="s">
        <v>290</v>
      </c>
    </row>
    <row r="93" spans="1:5">
      <c r="A93" s="4" t="s">
        <v>249</v>
      </c>
      <c r="B93" s="5" t="n">
        <v>306</v>
      </c>
    </row>
    <row r="94" spans="1:5">
      <c r="A94" s="4" t="s">
        <v>65</v>
      </c>
      <c r="B94" s="7" t="n">
        <v>-488828</v>
      </c>
    </row>
    <row r="95" spans="1:5">
      <c r="A95" s="4" t="s">
        <v>68</v>
      </c>
      <c r="B95" s="4" t="s">
        <v>291</v>
      </c>
    </row>
    <row r="96" spans="1:5">
      <c r="A96" s="4" t="s">
        <v>258</v>
      </c>
      <c r="B96" s="4" t="s">
        <v>259</v>
      </c>
    </row>
    <row r="97" spans="1:5">
      <c r="A97" s="4" t="s">
        <v>243</v>
      </c>
    </row>
    <row r="98" spans="1:5">
      <c r="A98" s="4" t="s">
        <v>65</v>
      </c>
      <c r="B98" s="7" t="n">
        <v>433293</v>
      </c>
      <c r="D98" s="7" t="n">
        <v>-1988730</v>
      </c>
    </row>
    <row r="99" spans="1:5">
      <c r="A99" s="4" t="s">
        <v>68</v>
      </c>
      <c r="B99" s="4" t="s">
        <v>245</v>
      </c>
      <c r="D99" s="4" t="s">
        <v>244</v>
      </c>
    </row>
    <row r="100" spans="1:5">
      <c r="A100" s="4" t="s">
        <v>292</v>
      </c>
    </row>
    <row r="101" spans="1:5">
      <c r="A101" s="4" t="s">
        <v>249</v>
      </c>
      <c r="B101" s="5" t="n">
        <v>158127891</v>
      </c>
      <c r="C101" s="4" t="s">
        <v>79</v>
      </c>
      <c r="D101" s="5" t="n">
        <v>208246832</v>
      </c>
      <c r="E101" s="4" t="s">
        <v>293</v>
      </c>
    </row>
    <row r="102" spans="1:5">
      <c r="A102" s="4" t="s">
        <v>65</v>
      </c>
      <c r="B102" s="7" t="n">
        <v>-67869</v>
      </c>
      <c r="D102" s="7" t="n">
        <v>-3900907</v>
      </c>
    </row>
    <row r="103" spans="1:5">
      <c r="A103" s="4" t="s">
        <v>68</v>
      </c>
      <c r="B103" s="4" t="s">
        <v>294</v>
      </c>
      <c r="D103" s="4" t="s">
        <v>295</v>
      </c>
    </row>
    <row r="104" spans="1:5">
      <c r="A104" s="4" t="s">
        <v>252</v>
      </c>
      <c r="B104" s="4" t="s">
        <v>77</v>
      </c>
      <c r="D104" s="4" t="s">
        <v>253</v>
      </c>
    </row>
    <row r="105" spans="1:5">
      <c r="A105" s="4" t="s">
        <v>254</v>
      </c>
      <c r="B105" s="4" t="s">
        <v>83</v>
      </c>
      <c r="D105" s="4" t="s">
        <v>226</v>
      </c>
    </row>
    <row r="106" spans="1:5">
      <c r="A106" s="4" t="s">
        <v>296</v>
      </c>
    </row>
    <row r="107" spans="1:5">
      <c r="A107" s="4" t="s">
        <v>249</v>
      </c>
      <c r="B107" s="5" t="n">
        <v>157694599</v>
      </c>
      <c r="C107" s="4" t="s">
        <v>79</v>
      </c>
      <c r="D107" s="5" t="n">
        <v>189600144</v>
      </c>
      <c r="E107" s="4" t="s">
        <v>293</v>
      </c>
    </row>
    <row r="108" spans="1:5">
      <c r="A108" s="4" t="s">
        <v>65</v>
      </c>
      <c r="B108" s="7" t="n">
        <v>501162</v>
      </c>
      <c r="D108" s="7" t="n">
        <v>1912177</v>
      </c>
    </row>
    <row r="109" spans="1:5">
      <c r="A109" s="4" t="s">
        <v>68</v>
      </c>
      <c r="B109" s="4" t="s">
        <v>227</v>
      </c>
      <c r="D109" s="4" t="s">
        <v>297</v>
      </c>
    </row>
    <row r="110" spans="1:5">
      <c r="A110" s="4" t="s">
        <v>252</v>
      </c>
      <c r="B110" s="4" t="s">
        <v>77</v>
      </c>
      <c r="D110" s="4" t="s">
        <v>253</v>
      </c>
    </row>
    <row r="111" spans="1:5">
      <c r="A111" s="4" t="s">
        <v>254</v>
      </c>
      <c r="B111" s="4" t="s">
        <v>83</v>
      </c>
      <c r="D111" s="4" t="s">
        <v>226</v>
      </c>
    </row>
    <row r="112" spans="1:5">
      <c r="A112" s="4" t="s">
        <v>67</v>
      </c>
    </row>
    <row r="113" spans="1:5">
      <c r="A113" s="4" t="s">
        <v>65</v>
      </c>
      <c r="B113" s="7" t="n">
        <v>311646904</v>
      </c>
      <c r="D113" s="7" t="n">
        <v>312933103</v>
      </c>
    </row>
    <row r="114" spans="1:5">
      <c r="A114" s="4" t="s">
        <v>68</v>
      </c>
      <c r="B114" s="4" t="s">
        <v>69</v>
      </c>
      <c r="D114" s="4" t="s">
        <v>70</v>
      </c>
    </row>
    <row r="115" spans="1:5">
      <c r="A115" s="4" t="s">
        <v>122</v>
      </c>
    </row>
    <row r="116" spans="1:5">
      <c r="A116" s="4" t="s">
        <v>65</v>
      </c>
      <c r="B116" s="7" t="n">
        <v>130842802</v>
      </c>
      <c r="D116" s="7" t="n">
        <v>120602218</v>
      </c>
    </row>
    <row r="117" spans="1:5">
      <c r="A117" s="4" t="s">
        <v>68</v>
      </c>
      <c r="B117" s="4" t="s">
        <v>123</v>
      </c>
      <c r="D117" s="4" t="s">
        <v>124</v>
      </c>
    </row>
    <row r="118" spans="1:5">
      <c r="A118" s="4" t="s">
        <v>71</v>
      </c>
    </row>
    <row r="119" spans="1:5">
      <c r="A119" s="4" t="s">
        <v>65</v>
      </c>
      <c r="D119" s="7" t="n">
        <v>192330885</v>
      </c>
    </row>
    <row r="120" spans="1:5">
      <c r="A120" s="4" t="s">
        <v>68</v>
      </c>
      <c r="D120" s="4" t="s">
        <v>200</v>
      </c>
    </row>
    <row r="121" spans="1:5">
      <c r="A121" t="n"/>
    </row>
    <row r="122" spans="1:5">
      <c r="A122" s="4" t="s">
        <v>79</v>
      </c>
      <c r="B122" s="4" t="s">
        <v>298</v>
      </c>
    </row>
    <row r="123" spans="1:5">
      <c r="A123" s="4" t="s">
        <v>293</v>
      </c>
      <c r="B123" s="4" t="s">
        <v>299</v>
      </c>
    </row>
  </sheetData>
  <mergeCells count="8">
    <mergeCell ref="A1:A2"/>
    <mergeCell ref="B1:C1"/>
    <mergeCell ref="D1:E1"/>
    <mergeCell ref="B2:C2"/>
    <mergeCell ref="D2:E2"/>
    <mergeCell ref="A121:E121"/>
    <mergeCell ref="B122:E122"/>
    <mergeCell ref="B123:E1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00</v>
      </c>
      <c r="B1" s="2" t="s">
        <v>301</v>
      </c>
      <c r="D1" s="2" t="s">
        <v>1</v>
      </c>
    </row>
    <row r="2" spans="1:5">
      <c r="B2" s="2" t="s">
        <v>2</v>
      </c>
      <c r="C2" s="2" t="s">
        <v>302</v>
      </c>
      <c r="D2" s="2" t="s">
        <v>2</v>
      </c>
      <c r="E2" s="2" t="s">
        <v>302</v>
      </c>
    </row>
    <row r="3" spans="1:5">
      <c r="A3" s="3" t="s">
        <v>303</v>
      </c>
    </row>
    <row r="4" spans="1:5">
      <c r="A4" s="4" t="s">
        <v>304</v>
      </c>
      <c r="B4" s="7" t="n">
        <v>-14693079</v>
      </c>
      <c r="C4" s="7" t="n">
        <v>23365168</v>
      </c>
      <c r="D4" s="7" t="n">
        <v>10997560</v>
      </c>
      <c r="E4" s="7" t="n">
        <v>30168173</v>
      </c>
    </row>
    <row r="5" spans="1:5">
      <c r="A5" s="4" t="s">
        <v>305</v>
      </c>
      <c r="B5" s="5" t="n">
        <v>-9285336</v>
      </c>
      <c r="C5" s="5" t="n">
        <v>-665248</v>
      </c>
      <c r="D5" s="5" t="n">
        <v>-11762750</v>
      </c>
      <c r="E5" s="5" t="n">
        <v>-8538409</v>
      </c>
    </row>
    <row r="6" spans="1:5">
      <c r="A6" s="4" t="s">
        <v>306</v>
      </c>
      <c r="B6" s="5" t="n">
        <v>-1405788</v>
      </c>
      <c r="C6" s="5" t="n">
        <v>-1703514</v>
      </c>
      <c r="D6" s="5" t="n">
        <v>-2842826</v>
      </c>
      <c r="E6" s="5" t="n">
        <v>-3505415</v>
      </c>
    </row>
    <row r="7" spans="1:5">
      <c r="A7" s="4" t="s">
        <v>307</v>
      </c>
      <c r="B7" s="5" t="n">
        <v>-25384203</v>
      </c>
      <c r="C7" s="5" t="n">
        <v>20996406</v>
      </c>
      <c r="D7" s="5" t="n">
        <v>-3608016</v>
      </c>
      <c r="E7" s="5" t="n">
        <v>18124349</v>
      </c>
    </row>
    <row r="8" spans="1:5">
      <c r="A8" s="3" t="s">
        <v>308</v>
      </c>
    </row>
    <row r="9" spans="1:5">
      <c r="A9" s="4" t="s">
        <v>304</v>
      </c>
      <c r="B9" s="5" t="n">
        <v>25620</v>
      </c>
      <c r="C9" s="5" t="n">
        <v>10512</v>
      </c>
      <c r="D9" s="5" t="n">
        <v>53796</v>
      </c>
      <c r="E9" s="5" t="n">
        <v>30058</v>
      </c>
    </row>
    <row r="10" spans="1:5">
      <c r="A10" s="4" t="s">
        <v>305</v>
      </c>
      <c r="B10" s="5" t="n">
        <v>13302</v>
      </c>
      <c r="C10" s="5" t="n">
        <v>-20731</v>
      </c>
      <c r="D10" s="5" t="n">
        <v>46555</v>
      </c>
      <c r="E10" s="5" t="n">
        <v>-14384</v>
      </c>
    </row>
    <row r="11" spans="1:5">
      <c r="A11" s="4" t="s">
        <v>309</v>
      </c>
      <c r="B11" s="5" t="n">
        <v>38922</v>
      </c>
      <c r="C11" s="5" t="n">
        <v>-10219</v>
      </c>
      <c r="D11" s="5" t="n">
        <v>100351</v>
      </c>
      <c r="E11" s="5" t="n">
        <v>15674</v>
      </c>
    </row>
    <row r="12" spans="1:5">
      <c r="A12" s="3" t="s">
        <v>310</v>
      </c>
    </row>
    <row r="13" spans="1:5">
      <c r="A13" s="4" t="s">
        <v>304</v>
      </c>
      <c r="B13" s="5" t="n">
        <v>187342</v>
      </c>
      <c r="C13" s="5" t="n">
        <v>44458</v>
      </c>
      <c r="D13" s="5" t="n">
        <v>74148</v>
      </c>
      <c r="E13" s="5" t="n">
        <v>55772</v>
      </c>
    </row>
    <row r="14" spans="1:5">
      <c r="A14" s="4" t="s">
        <v>305</v>
      </c>
      <c r="B14" s="5" t="n">
        <v>27991</v>
      </c>
      <c r="C14" s="5" t="n">
        <v>37696</v>
      </c>
      <c r="D14" s="5" t="n">
        <v>60306</v>
      </c>
      <c r="E14" s="5" t="n">
        <v>29662</v>
      </c>
    </row>
    <row r="15" spans="1:5">
      <c r="A15" s="4" t="s">
        <v>311</v>
      </c>
      <c r="B15" s="5" t="n">
        <v>215333</v>
      </c>
      <c r="C15" s="5" t="n">
        <v>82154</v>
      </c>
      <c r="D15" s="5" t="n">
        <v>134454</v>
      </c>
      <c r="E15" s="5" t="n">
        <v>85434</v>
      </c>
    </row>
    <row r="16" spans="1:5">
      <c r="A16" s="4" t="s">
        <v>312</v>
      </c>
      <c r="B16" s="5" t="n">
        <v>-25129948</v>
      </c>
      <c r="C16" s="5" t="n">
        <v>21068341</v>
      </c>
      <c r="D16" s="5" t="n">
        <v>-3373211</v>
      </c>
      <c r="E16" s="5" t="n">
        <v>18225457</v>
      </c>
    </row>
    <row r="17" spans="1:5">
      <c r="A17" s="3" t="s">
        <v>313</v>
      </c>
    </row>
    <row r="18" spans="1:5">
      <c r="A18" s="4" t="s">
        <v>314</v>
      </c>
      <c r="B18" s="5" t="n">
        <v>93988</v>
      </c>
      <c r="C18" s="5" t="n">
        <v>98192</v>
      </c>
      <c r="D18" s="5" t="n">
        <v>186897</v>
      </c>
      <c r="E18" s="5" t="n">
        <v>207256</v>
      </c>
    </row>
    <row r="19" spans="1:5">
      <c r="A19" s="3" t="s">
        <v>315</v>
      </c>
    </row>
    <row r="20" spans="1:5">
      <c r="A20" s="4" t="s">
        <v>316</v>
      </c>
      <c r="B20" s="5" t="n">
        <v>1018368</v>
      </c>
      <c r="C20" s="5" t="n">
        <v>1204925</v>
      </c>
      <c r="D20" s="5" t="n">
        <v>2059584</v>
      </c>
      <c r="E20" s="5" t="n">
        <v>2487108</v>
      </c>
    </row>
    <row r="21" spans="1:5">
      <c r="A21" s="4" t="s">
        <v>317</v>
      </c>
      <c r="B21" s="5" t="n">
        <v>949496</v>
      </c>
      <c r="C21" s="5" t="n">
        <v>1093851</v>
      </c>
      <c r="D21" s="5" t="n">
        <v>1943936</v>
      </c>
      <c r="E21" s="5" t="n">
        <v>2242760</v>
      </c>
    </row>
    <row r="22" spans="1:5">
      <c r="A22" s="4" t="s">
        <v>318</v>
      </c>
      <c r="B22" s="5" t="n">
        <v>880432</v>
      </c>
      <c r="C22" s="5" t="n">
        <v>1065052</v>
      </c>
      <c r="D22" s="5" t="n">
        <v>1780612</v>
      </c>
      <c r="E22" s="5" t="n">
        <v>2187325</v>
      </c>
    </row>
    <row r="23" spans="1:5">
      <c r="A23" s="4" t="s">
        <v>319</v>
      </c>
      <c r="B23" s="5" t="n">
        <v>307723</v>
      </c>
      <c r="C23" s="5" t="n">
        <v>362901</v>
      </c>
      <c r="D23" s="5" t="n">
        <v>618683</v>
      </c>
      <c r="E23" s="5" t="n">
        <v>749430</v>
      </c>
    </row>
    <row r="24" spans="1:5">
      <c r="A24" s="4" t="s">
        <v>320</v>
      </c>
      <c r="B24" s="7" t="n">
        <v>214714</v>
      </c>
      <c r="C24" s="5" t="n">
        <v>246656</v>
      </c>
      <c r="D24" s="5" t="n">
        <v>434118</v>
      </c>
      <c r="E24" s="5" t="n">
        <v>511570</v>
      </c>
    </row>
    <row r="25" spans="1:5">
      <c r="A25" s="4" t="s">
        <v>321</v>
      </c>
      <c r="C25" s="5" t="n">
        <v>3719986</v>
      </c>
      <c r="D25" s="5" t="n">
        <v>4338981</v>
      </c>
      <c r="E25" s="5" t="n">
        <v>3725461</v>
      </c>
    </row>
    <row r="26" spans="1:5">
      <c r="A26" s="4" t="s">
        <v>322</v>
      </c>
      <c r="B26" s="7" t="n">
        <v>3664</v>
      </c>
      <c r="C26" s="5" t="n">
        <v>14063</v>
      </c>
      <c r="D26" s="5" t="n">
        <v>4813</v>
      </c>
      <c r="E26" s="5" t="n">
        <v>19116</v>
      </c>
    </row>
    <row r="27" spans="1:5">
      <c r="A27" s="4" t="s">
        <v>323</v>
      </c>
      <c r="B27" s="5" t="n">
        <v>-37152</v>
      </c>
      <c r="C27" s="5" t="n">
        <v>87389</v>
      </c>
      <c r="D27" s="5" t="n">
        <v>111131</v>
      </c>
      <c r="E27" s="5" t="n">
        <v>223699</v>
      </c>
    </row>
    <row r="28" spans="1:5">
      <c r="A28" s="4" t="s">
        <v>324</v>
      </c>
      <c r="B28" s="5" t="n">
        <v>3337245</v>
      </c>
      <c r="C28" s="5" t="n">
        <v>7794823</v>
      </c>
      <c r="D28" s="5" t="n">
        <v>11291858</v>
      </c>
      <c r="E28" s="5" t="n">
        <v>12146469</v>
      </c>
    </row>
    <row r="29" spans="1:5">
      <c r="A29" s="4" t="s">
        <v>325</v>
      </c>
      <c r="B29" s="5" t="n">
        <v>-3243257</v>
      </c>
      <c r="C29" s="5" t="n">
        <v>-7696631</v>
      </c>
      <c r="D29" s="5" t="n">
        <v>-11104961</v>
      </c>
      <c r="E29" s="5" t="n">
        <v>-11939213</v>
      </c>
    </row>
    <row r="30" spans="1:5">
      <c r="A30" s="4" t="s">
        <v>326</v>
      </c>
      <c r="B30" s="7" t="n">
        <v>-28373205</v>
      </c>
      <c r="C30" s="7" t="n">
        <v>13371710</v>
      </c>
      <c r="D30" s="7" t="n">
        <v>-14478172</v>
      </c>
      <c r="E30" s="7" t="n">
        <v>62862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3"/>
    <col customWidth="1" max="2" min="2" width="14"/>
    <col customWidth="1" max="3" min="3" width="35"/>
    <col customWidth="1" max="4" min="4" width="35"/>
    <col customWidth="1" max="5" min="5" width="36"/>
    <col customWidth="1" max="6" min="6" width="26"/>
    <col customWidth="1" max="7" min="7" width="26"/>
    <col customWidth="1" max="8" min="8" width="42"/>
    <col customWidth="1" max="9" min="9" width="16"/>
  </cols>
  <sheetData>
    <row r="1" spans="1:9">
      <c r="A1" s="1" t="s">
        <v>327</v>
      </c>
      <c r="B1" s="2" t="s">
        <v>35</v>
      </c>
      <c r="C1" s="2" t="s">
        <v>328</v>
      </c>
      <c r="D1" s="2" t="s">
        <v>329</v>
      </c>
      <c r="E1" s="2" t="s">
        <v>330</v>
      </c>
      <c r="F1" s="2" t="s">
        <v>331</v>
      </c>
      <c r="G1" s="2" t="s">
        <v>332</v>
      </c>
      <c r="H1" s="2" t="s">
        <v>333</v>
      </c>
      <c r="I1" s="2" t="s">
        <v>55</v>
      </c>
    </row>
    <row r="2" spans="1:9">
      <c r="A2" s="4" t="s">
        <v>334</v>
      </c>
      <c r="B2" s="7" t="n">
        <v>495513874</v>
      </c>
      <c r="C2" s="7" t="n">
        <v>33385742</v>
      </c>
      <c r="D2" s="7" t="n">
        <v>5810054</v>
      </c>
      <c r="E2" s="7" t="n">
        <v>32782374</v>
      </c>
      <c r="F2" s="7" t="n">
        <v>203837473</v>
      </c>
      <c r="G2" s="7" t="n">
        <v>127156033</v>
      </c>
      <c r="H2" s="7" t="n">
        <v>92538637</v>
      </c>
      <c r="I2" s="7" t="n">
        <v>3561</v>
      </c>
    </row>
    <row r="3" spans="1:9">
      <c r="A3" s="4" t="s">
        <v>335</v>
      </c>
      <c r="E3" s="7" t="n">
        <v>-217101</v>
      </c>
      <c r="F3" s="5" t="n">
        <v>-699807</v>
      </c>
      <c r="G3" s="5" t="n">
        <v>127956</v>
      </c>
      <c r="H3" s="5" t="n">
        <v>788952</v>
      </c>
    </row>
    <row r="4" spans="1:9">
      <c r="A4" s="4" t="s">
        <v>336</v>
      </c>
      <c r="B4" s="7" t="n">
        <v>13958807</v>
      </c>
      <c r="F4" s="5" t="n">
        <v>7681848</v>
      </c>
      <c r="G4" s="5" t="n">
        <v>1130954</v>
      </c>
      <c r="H4" s="5" t="n">
        <v>5146005</v>
      </c>
    </row>
    <row r="5" spans="1:9">
      <c r="A5" s="4" t="s">
        <v>337</v>
      </c>
      <c r="B5" s="5" t="n">
        <v>-113283884</v>
      </c>
      <c r="C5" s="7" t="n">
        <v>-8057988</v>
      </c>
      <c r="D5" s="7" t="n">
        <v>-844620</v>
      </c>
      <c r="E5" s="7" t="n">
        <v>-33328245</v>
      </c>
      <c r="F5" s="5" t="n">
        <v>-31947896</v>
      </c>
      <c r="G5" s="5" t="n">
        <v>-28184644</v>
      </c>
      <c r="H5" s="5" t="n">
        <v>-10920491</v>
      </c>
    </row>
    <row r="6" spans="1:9">
      <c r="A6" s="4" t="s">
        <v>325</v>
      </c>
      <c r="B6" s="5" t="n">
        <v>-11939213</v>
      </c>
      <c r="C6" s="5" t="n">
        <v>-692982</v>
      </c>
      <c r="D6" s="5" t="n">
        <v>-97500</v>
      </c>
      <c r="E6" s="5" t="n">
        <v>-565752</v>
      </c>
      <c r="F6" s="5" t="n">
        <v>-6324595</v>
      </c>
      <c r="G6" s="5" t="n">
        <v>-2592608</v>
      </c>
      <c r="H6" s="5" t="n">
        <v>-1665694</v>
      </c>
      <c r="I6" s="7" t="n">
        <v>-82</v>
      </c>
    </row>
    <row r="7" spans="1:9">
      <c r="A7" s="4" t="s">
        <v>338</v>
      </c>
      <c r="B7" s="5" t="n">
        <v>26748588</v>
      </c>
      <c r="C7" s="5" t="n">
        <v>1652043</v>
      </c>
      <c r="D7" s="5" t="n">
        <v>303876</v>
      </c>
      <c r="E7" s="5" t="n">
        <v>1949650</v>
      </c>
      <c r="F7" s="5" t="n">
        <v>11173924</v>
      </c>
      <c r="G7" s="5" t="n">
        <v>6430044</v>
      </c>
      <c r="H7" s="5" t="n">
        <v>5238839</v>
      </c>
      <c r="I7" s="5" t="n">
        <v>212</v>
      </c>
    </row>
    <row r="8" spans="1:9">
      <c r="A8" s="4" t="s">
        <v>339</v>
      </c>
      <c r="B8" s="5" t="n">
        <v>-8523131</v>
      </c>
      <c r="C8" s="5" t="n">
        <v>-523379</v>
      </c>
      <c r="D8" s="5" t="n">
        <v>-100090</v>
      </c>
      <c r="E8" s="5" t="n">
        <v>-620926</v>
      </c>
      <c r="F8" s="5" t="n">
        <v>-3561647</v>
      </c>
      <c r="G8" s="5" t="n">
        <v>-2046490</v>
      </c>
      <c r="H8" s="5" t="n">
        <v>-1670531</v>
      </c>
      <c r="I8" s="5" t="n">
        <v>-68</v>
      </c>
    </row>
    <row r="9" spans="1:9">
      <c r="A9" s="4" t="s">
        <v>340</v>
      </c>
      <c r="B9" s="5" t="n">
        <v>6286244</v>
      </c>
      <c r="C9" s="5" t="n">
        <v>435682</v>
      </c>
      <c r="D9" s="5" t="n">
        <v>106286</v>
      </c>
      <c r="E9" s="7" t="n">
        <v>762972</v>
      </c>
      <c r="F9" s="5" t="n">
        <v>1287682</v>
      </c>
      <c r="G9" s="5" t="n">
        <v>1790946</v>
      </c>
      <c r="H9" s="5" t="n">
        <v>1902614</v>
      </c>
      <c r="I9" s="5" t="n">
        <v>62</v>
      </c>
    </row>
    <row r="10" spans="1:9">
      <c r="A10" s="4" t="s">
        <v>341</v>
      </c>
      <c r="B10" s="5" t="n">
        <v>402475041</v>
      </c>
      <c r="C10" s="5" t="n">
        <v>25763436</v>
      </c>
      <c r="D10" s="5" t="n">
        <v>5071720</v>
      </c>
      <c r="F10" s="5" t="n">
        <v>180159300</v>
      </c>
      <c r="G10" s="5" t="n">
        <v>102021245</v>
      </c>
      <c r="H10" s="5" t="n">
        <v>89455717</v>
      </c>
      <c r="I10" s="5" t="n">
        <v>3623</v>
      </c>
    </row>
    <row r="11" spans="1:9">
      <c r="A11" s="4" t="s">
        <v>342</v>
      </c>
      <c r="B11" s="7" t="n">
        <v>374794900</v>
      </c>
      <c r="C11" s="5" t="n">
        <v>22708611</v>
      </c>
      <c r="D11" s="5" t="n">
        <v>4959522</v>
      </c>
      <c r="E11" s="7" t="n">
        <v>15181688</v>
      </c>
      <c r="F11" s="5" t="n">
        <v>169461952</v>
      </c>
      <c r="G11" s="5" t="n">
        <v>90830085</v>
      </c>
      <c r="H11" s="5" t="n">
        <v>71649123</v>
      </c>
      <c r="I11" s="7" t="n">
        <v>3919</v>
      </c>
    </row>
    <row r="12" spans="1:9">
      <c r="A12" s="4" t="s">
        <v>335</v>
      </c>
      <c r="C12" s="5" t="n">
        <v>-139240</v>
      </c>
      <c r="D12" s="7" t="n">
        <v>139240</v>
      </c>
      <c r="F12" s="5" t="n">
        <v>-919182</v>
      </c>
      <c r="G12" s="5" t="n">
        <v>589288</v>
      </c>
      <c r="H12" s="5" t="n">
        <v>329894</v>
      </c>
    </row>
    <row r="13" spans="1:9">
      <c r="A13" s="4" t="s">
        <v>336</v>
      </c>
      <c r="B13" s="7" t="n">
        <v>16581967</v>
      </c>
      <c r="C13" s="5" t="n">
        <v>95333</v>
      </c>
      <c r="E13" s="7" t="n">
        <v>446790</v>
      </c>
      <c r="F13" s="5" t="n">
        <v>12308304</v>
      </c>
      <c r="G13" s="5" t="n">
        <v>1885980</v>
      </c>
      <c r="H13" s="5" t="n">
        <v>1845560</v>
      </c>
    </row>
    <row r="14" spans="1:9">
      <c r="A14" s="4" t="s">
        <v>337</v>
      </c>
      <c r="B14" s="5" t="n">
        <v>-28404303</v>
      </c>
      <c r="C14" s="5" t="n">
        <v>-587078</v>
      </c>
      <c r="D14" s="7" t="n">
        <v>-261352</v>
      </c>
      <c r="F14" s="5" t="n">
        <v>-11465465</v>
      </c>
      <c r="G14" s="5" t="n">
        <v>-11582468</v>
      </c>
      <c r="H14" s="5" t="n">
        <v>-4507940</v>
      </c>
    </row>
    <row r="15" spans="1:9">
      <c r="A15" s="4" t="s">
        <v>325</v>
      </c>
      <c r="B15" s="5" t="n">
        <v>-11104961</v>
      </c>
      <c r="C15" s="5" t="n">
        <v>-607644</v>
      </c>
      <c r="D15" s="5" t="n">
        <v>-108467</v>
      </c>
      <c r="E15" s="7" t="n">
        <v>-316303</v>
      </c>
      <c r="F15" s="5" t="n">
        <v>-6173335</v>
      </c>
      <c r="G15" s="5" t="n">
        <v>-2326485</v>
      </c>
      <c r="H15" s="5" t="n">
        <v>-1572623</v>
      </c>
      <c r="I15" s="7" t="n">
        <v>-104</v>
      </c>
    </row>
    <row r="16" spans="1:9">
      <c r="A16" s="4" t="s">
        <v>338</v>
      </c>
      <c r="B16" s="5" t="n">
        <v>8282678</v>
      </c>
      <c r="C16" s="5" t="n">
        <v>498295</v>
      </c>
      <c r="D16" s="5" t="n">
        <v>111780</v>
      </c>
      <c r="E16" s="5" t="n">
        <v>312690</v>
      </c>
      <c r="F16" s="5" t="n">
        <v>3606195</v>
      </c>
      <c r="G16" s="5" t="n">
        <v>2160708</v>
      </c>
      <c r="H16" s="5" t="n">
        <v>1592926</v>
      </c>
      <c r="I16" s="5" t="n">
        <v>84</v>
      </c>
    </row>
    <row r="17" spans="1:9">
      <c r="A17" s="4" t="s">
        <v>339</v>
      </c>
      <c r="B17" s="5" t="n">
        <v>-11655889</v>
      </c>
      <c r="C17" s="5" t="n">
        <v>-705862</v>
      </c>
      <c r="D17" s="5" t="n">
        <v>-158040</v>
      </c>
      <c r="E17" s="5" t="n">
        <v>-486845</v>
      </c>
      <c r="F17" s="5" t="n">
        <v>-5333889</v>
      </c>
      <c r="G17" s="5" t="n">
        <v>-2752064</v>
      </c>
      <c r="H17" s="5" t="n">
        <v>-2219065</v>
      </c>
      <c r="I17" s="5" t="n">
        <v>-124</v>
      </c>
    </row>
    <row r="18" spans="1:9">
      <c r="A18" s="4" t="s">
        <v>340</v>
      </c>
      <c r="B18" s="5" t="n">
        <v>-14478172</v>
      </c>
      <c r="C18" s="5" t="n">
        <v>-815211</v>
      </c>
      <c r="D18" s="5" t="n">
        <v>-154727</v>
      </c>
      <c r="E18" s="5" t="n">
        <v>-490458</v>
      </c>
      <c r="F18" s="5" t="n">
        <v>-7901029</v>
      </c>
      <c r="G18" s="5" t="n">
        <v>-2917841</v>
      </c>
      <c r="H18" s="5" t="n">
        <v>-2198762</v>
      </c>
      <c r="I18" s="5" t="n">
        <v>-144</v>
      </c>
    </row>
    <row r="19" spans="1:9">
      <c r="A19" s="4" t="s">
        <v>343</v>
      </c>
      <c r="B19" s="7" t="n">
        <v>348494392</v>
      </c>
      <c r="C19" s="7" t="n">
        <v>21262415</v>
      </c>
      <c r="D19" s="7" t="n">
        <v>4682683</v>
      </c>
      <c r="E19" s="7" t="n">
        <v>15138020</v>
      </c>
      <c r="F19" s="7" t="n">
        <v>161484580</v>
      </c>
      <c r="G19" s="7" t="n">
        <v>78805044</v>
      </c>
      <c r="H19" s="7" t="n">
        <v>67117875</v>
      </c>
      <c r="I19" s="7" t="n">
        <v>37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STATEMENTS OF FINANCIAL CONDITI</vt:lpstr>
      <vt:lpstr>STATEMENTS OF FINANCIAL CONDIT3</vt:lpstr>
      <vt:lpstr>SCHEDULE OF INVESTMENTS (June 3</vt:lpstr>
      <vt:lpstr>SCHEDULE OF INVESTMENTS (Decemb</vt:lpstr>
      <vt:lpstr>CONDENSED SCHEDULE OF INVESTMEN</vt:lpstr>
      <vt:lpstr>STATEMENTS OF INCOME (LOSS)</vt:lpstr>
      <vt:lpstr>STATEMENTS OF CHANGES IN PARTNE</vt:lpstr>
      <vt:lpstr>1. ORGANIZATION AND SIGNIFICANT</vt:lpstr>
      <vt:lpstr>2. PARTNERS' CAPITAL</vt:lpstr>
      <vt:lpstr>3. RELATED PARTY TRANSACTIONS</vt:lpstr>
      <vt:lpstr>4. ADVISORY CONTRACT</vt:lpstr>
      <vt:lpstr>5. SERVICE FEES</vt:lpstr>
      <vt:lpstr>6. BROKERAGE COMMISSIONS</vt:lpstr>
      <vt:lpstr>7. FINANCIAL DERIVATIVE INSTRUM</vt:lpstr>
      <vt:lpstr>8. FINANCIAL INSTRUMENTS, OFF-B</vt:lpstr>
      <vt:lpstr>9. INDEMNIFICATIONS</vt:lpstr>
      <vt:lpstr>10. FINANCIAL HIGHLIGHTS</vt:lpstr>
      <vt:lpstr>11. SUBSEQUENT EVENTS</vt:lpstr>
      <vt:lpstr>1. ORGANIZATION AND SIGNIFICA20</vt:lpstr>
      <vt:lpstr>1. ORGANIZATION AND SIGNIFICA21</vt:lpstr>
      <vt:lpstr>3. RELATED PARTY TRANSACTIONS (</vt:lpstr>
      <vt:lpstr>7. FINANCIAL DERIVATIVE INSTR23</vt:lpstr>
      <vt:lpstr>10. FINANCIAL HIGHLIGHTS (Table</vt:lpstr>
      <vt:lpstr>1. ORGANIZATION AND SIGNIFICA25</vt:lpstr>
      <vt:lpstr>1. ORGANIZATION AND SIGNIFICA26</vt:lpstr>
      <vt:lpstr>3. RELATED PARTY TRANSACTIONS -</vt:lpstr>
      <vt:lpstr>3. RELATED PARTY TRANSACTION (D</vt:lpstr>
      <vt:lpstr>4. ADVISORY CONTRACT (Details N</vt:lpstr>
      <vt:lpstr>5. SERVICE FEES (Details Narrat</vt:lpstr>
      <vt:lpstr>7. FINANCIAL DERIVATIVE INSTR31</vt:lpstr>
      <vt:lpstr>7. FINANCIAL DERIVATIVE INSTR32</vt:lpstr>
      <vt:lpstr>7. FINANCIAL DERIVATIVE INSTR33</vt:lpstr>
      <vt:lpstr>7. FINANCIAL DERIVATIVE INSTR34</vt:lpstr>
      <vt:lpstr>10. FINANCIAL HIGHLIGHTS - Fina</vt:lpstr>
      <vt:lpstr>Uncategorized Items - cik1198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40:12Z</dcterms:created>
  <dcterms:modified xmlns:dcterms="http://purl.org/dc/terms/" xmlns:xsi="http://www.w3.org/2001/XMLSchema-instance" xsi:type="dcterms:W3CDTF">2015-08-14T14:40:12Z</dcterms:modified>
  <dc:title xmlns:dc="http://purl.org/dc/elements/1.1/">Untitled</dc:title>
  <dc:description xmlns:dc="http://purl.org/dc/elements/1.1/"/>
  <dc:subject xmlns:dc="http://purl.org/dc/elements/1.1/"/>
  <cp:keywords/>
  <cp:category/>
</cp:coreProperties>
</file>